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MARKETABLE SECURI" sheetId="11" state="visible" r:id="rId11"/>
    <sheet xmlns:r="http://schemas.openxmlformats.org/officeDocument/2006/relationships" name="FAIR VALUE MEASUREMENTS" sheetId="12" state="visible" r:id="rId12"/>
    <sheet xmlns:r="http://schemas.openxmlformats.org/officeDocument/2006/relationships" name="CASH, CASH EQUIVALENTS AND REST" sheetId="13" state="visible" r:id="rId13"/>
    <sheet xmlns:r="http://schemas.openxmlformats.org/officeDocument/2006/relationships" name="SEGMENT INFORMATION" sheetId="14" state="visible" r:id="rId14"/>
    <sheet xmlns:r="http://schemas.openxmlformats.org/officeDocument/2006/relationships" name="RELATED PARTY AND OTHER FINANCI" sheetId="15" state="visible" r:id="rId15"/>
    <sheet xmlns:r="http://schemas.openxmlformats.org/officeDocument/2006/relationships" name="ACCOUNTS PAYABLE AND OTHER LIAB"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LIQUIDITY (Tables)" sheetId="19" state="visible" r:id="rId19"/>
    <sheet xmlns:r="http://schemas.openxmlformats.org/officeDocument/2006/relationships" name="REVENUE (Tables)" sheetId="20" state="visible" r:id="rId20"/>
    <sheet xmlns:r="http://schemas.openxmlformats.org/officeDocument/2006/relationships" name="INVESTMENT IN HOTEL, NET (Table" sheetId="21" state="visible" r:id="rId21"/>
    <sheet xmlns:r="http://schemas.openxmlformats.org/officeDocument/2006/relationships" name="INVESTMENT IN MARKETABLE SECU_2" sheetId="22" state="visible" r:id="rId22"/>
    <sheet xmlns:r="http://schemas.openxmlformats.org/officeDocument/2006/relationships" name="FAIR VALUE MEASUREMENTS (Tables" sheetId="23" state="visible" r:id="rId23"/>
    <sheet xmlns:r="http://schemas.openxmlformats.org/officeDocument/2006/relationships" name="CASH, CASH EQUIVALENTS AND RE_2" sheetId="24" state="visible" r:id="rId24"/>
    <sheet xmlns:r="http://schemas.openxmlformats.org/officeDocument/2006/relationships" name="SEGMENT INFORMATION (Tables)" sheetId="25" state="visible" r:id="rId25"/>
    <sheet xmlns:r="http://schemas.openxmlformats.org/officeDocument/2006/relationships" name="RELATED PARTY AND OTHER FINAN_2" sheetId="26" state="visible" r:id="rId26"/>
    <sheet xmlns:r="http://schemas.openxmlformats.org/officeDocument/2006/relationships" name="ACCOUNTS PAYABLE AND OTHER LI_2" sheetId="27" state="visible" r:id="rId27"/>
    <sheet xmlns:r="http://schemas.openxmlformats.org/officeDocument/2006/relationships" name="BASIS OF PRESENTATION AND SIG_3" sheetId="28" state="visible" r:id="rId28"/>
    <sheet xmlns:r="http://schemas.openxmlformats.org/officeDocument/2006/relationships" name="Schedule of Financial Obligatio" sheetId="29" state="visible" r:id="rId29"/>
    <sheet xmlns:r="http://schemas.openxmlformats.org/officeDocument/2006/relationships" name="LIQUIDITY (Details Narrative)" sheetId="30" state="visible" r:id="rId30"/>
    <sheet xmlns:r="http://schemas.openxmlformats.org/officeDocument/2006/relationships" name="Schedule of Revenue Disaggregat" sheetId="31" state="visible" r:id="rId31"/>
    <sheet xmlns:r="http://schemas.openxmlformats.org/officeDocument/2006/relationships" name="REVENUE (Details Narrative)" sheetId="32" state="visible" r:id="rId32"/>
    <sheet xmlns:r="http://schemas.openxmlformats.org/officeDocument/2006/relationships" name="Schedule of Investment in Hotel" sheetId="33" state="visible" r:id="rId33"/>
    <sheet xmlns:r="http://schemas.openxmlformats.org/officeDocument/2006/relationships" name="Schedule of Changes in Unrealiz" sheetId="34" state="visible" r:id="rId34"/>
    <sheet xmlns:r="http://schemas.openxmlformats.org/officeDocument/2006/relationships" name="Schedule of Net Loss on Marketa" sheetId="35" state="visible" r:id="rId35"/>
    <sheet xmlns:r="http://schemas.openxmlformats.org/officeDocument/2006/relationships" name="INVESTMENT IN MARKETABLE SECU_3" sheetId="36" state="visible" r:id="rId36"/>
    <sheet xmlns:r="http://schemas.openxmlformats.org/officeDocument/2006/relationships" name="Schedule of Fair Value, Assets " sheetId="37" state="visible" r:id="rId37"/>
    <sheet xmlns:r="http://schemas.openxmlformats.org/officeDocument/2006/relationships" name="Schedule of Cash, Cash Equivale" sheetId="38" state="visible" r:id="rId38"/>
    <sheet xmlns:r="http://schemas.openxmlformats.org/officeDocument/2006/relationships" name="Schedule of Segment Reporting I" sheetId="39" state="visible" r:id="rId39"/>
    <sheet xmlns:r="http://schemas.openxmlformats.org/officeDocument/2006/relationships" name="SEGMENT INFORMATION (Details Na" sheetId="40" state="visible" r:id="rId40"/>
    <sheet xmlns:r="http://schemas.openxmlformats.org/officeDocument/2006/relationships" name="Schedule of Related Party and O" sheetId="41" state="visible" r:id="rId41"/>
    <sheet xmlns:r="http://schemas.openxmlformats.org/officeDocument/2006/relationships" name="Schedule of Minimum Future Leas" sheetId="42" state="visible" r:id="rId42"/>
    <sheet xmlns:r="http://schemas.openxmlformats.org/officeDocument/2006/relationships" name="Schedule of Future Minimum Prin" sheetId="43" state="visible" r:id="rId43"/>
    <sheet xmlns:r="http://schemas.openxmlformats.org/officeDocument/2006/relationships" name="RELATED PARTY AND OTHER FINAN_3" sheetId="44" state="visible" r:id="rId44"/>
    <sheet xmlns:r="http://schemas.openxmlformats.org/officeDocument/2006/relationships" name="Schedule of Accounts Payable an"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3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4057</t>
        </is>
      </c>
    </row>
    <row r="13">
      <c r="A13" s="4" t="inlineStr">
        <is>
          <t>Entity Registrant Name</t>
        </is>
      </c>
      <c r="B13" s="4" t="inlineStr">
        <is>
          <t>PORTSMOUTH
SQUARE, INC</t>
        </is>
      </c>
    </row>
    <row r="14">
      <c r="A14" s="4" t="inlineStr">
        <is>
          <t>Entity Central Index Key</t>
        </is>
      </c>
      <c r="B14" s="4" t="inlineStr">
        <is>
          <t>0000079661</t>
        </is>
      </c>
    </row>
    <row r="15">
      <c r="A15" s="4" t="inlineStr">
        <is>
          <t>Entity Tax Identification Number</t>
        </is>
      </c>
      <c r="B15" s="4" t="inlineStr">
        <is>
          <t>94-1674111</t>
        </is>
      </c>
    </row>
    <row r="16">
      <c r="A16" s="4" t="inlineStr">
        <is>
          <t>Entity Incorporation, State or Country Code</t>
        </is>
      </c>
      <c r="B16" s="4" t="inlineStr">
        <is>
          <t>CA</t>
        </is>
      </c>
    </row>
    <row r="17">
      <c r="A17" s="4" t="inlineStr">
        <is>
          <t>Entity Address, Address Line One</t>
        </is>
      </c>
      <c r="B17" s="4" t="inlineStr">
        <is>
          <t>1516
S. Bundy Dr.</t>
        </is>
      </c>
    </row>
    <row r="18">
      <c r="A18" s="4" t="inlineStr">
        <is>
          <t>Entity Address, Address Line Two</t>
        </is>
      </c>
      <c r="B18" s="4" t="inlineStr">
        <is>
          <t>Suite 200</t>
        </is>
      </c>
    </row>
    <row r="19">
      <c r="A19" s="4" t="inlineStr">
        <is>
          <t>Entity Address, City or Town</t>
        </is>
      </c>
      <c r="B19" s="4" t="inlineStr">
        <is>
          <t>Los Angeles</t>
        </is>
      </c>
    </row>
    <row r="20">
      <c r="A20" s="4" t="inlineStr">
        <is>
          <t>Entity Address, State or Province</t>
        </is>
      </c>
      <c r="B20" s="4" t="inlineStr">
        <is>
          <t>CA</t>
        </is>
      </c>
    </row>
    <row r="21">
      <c r="A21" s="4" t="inlineStr">
        <is>
          <t>Entity Address, Postal Zip Code</t>
        </is>
      </c>
      <c r="B21" s="4" t="inlineStr">
        <is>
          <t>90025</t>
        </is>
      </c>
    </row>
    <row r="22">
      <c r="A22" s="4" t="inlineStr">
        <is>
          <t>City Area Code</t>
        </is>
      </c>
      <c r="B22" s="4" t="inlineStr">
        <is>
          <t>(310)</t>
        </is>
      </c>
    </row>
    <row r="23">
      <c r="A23" s="4" t="inlineStr">
        <is>
          <t>Local Phone Number</t>
        </is>
      </c>
      <c r="B23" s="4" t="inlineStr">
        <is>
          <t>889-25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341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3 Months Ended</t>
        </is>
      </c>
    </row>
    <row r="2">
      <c r="B2" s="2" t="inlineStr">
        <is>
          <t>Sep. 30, 2021</t>
        </is>
      </c>
    </row>
    <row r="3">
      <c r="A3" s="3" t="inlineStr">
        <is>
          <t>Investment In Hotel Net</t>
        </is>
      </c>
    </row>
    <row r="4">
      <c r="A4" s="4" t="inlineStr">
        <is>
          <t>INVESTMENT IN HOTEL, NET</t>
        </is>
      </c>
      <c r="B4" s="4" t="inlineStr">
        <is>
          <t xml:space="preserve">NOTE
4 – INVESTMENT IN HOTEL, NET Investment
in hotel consisted of the following as of: Schedule
of Investment in Hotel, Net
Accumulated Net
Book
September
30, 2021 Cost Depreciation Value
Land $ 1,124,000 $ - $ 1,124,000
Finance
lease ROU assets 1,805,000 (685,000 ) 1,120,000
Furniture
and equipment 31,254,000 (28,087,000 ) 3,167,000
Building
and improvements 56,196,000 (30,382,000 ) 25,814,000
Investment
in Hotel, net $ 90,379,000 $ (59,154,000 ) $ 31,225,000
Accumulated Net
Book
June
30, 2021 Cost Depreciation Value
Land $ 1,124,000 $ - $ 1,124,000
Finance
lease ROU assets 1,805,000 (606,000 ) 1,199,000
Furniture
and equipment 31,014,000 (27,956,000 ) 3,058,000
Building
and improvements 56,194,000 (30,062,000 ) 26,132,000
Investment
in Hotel, net $ 90,137,000 $ (58,624,000 ) $ 31,51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 NET</t>
        </is>
      </c>
      <c r="B1" s="2" t="inlineStr">
        <is>
          <t>3 Months Ended</t>
        </is>
      </c>
    </row>
    <row r="2">
      <c r="B2" s="2" t="inlineStr">
        <is>
          <t>Sep. 30, 2021</t>
        </is>
      </c>
    </row>
    <row r="3">
      <c r="A3" s="3" t="inlineStr">
        <is>
          <t>Investments, Debt and Equity Securities [Abstract]</t>
        </is>
      </c>
    </row>
    <row r="4">
      <c r="A4" s="4" t="inlineStr">
        <is>
          <t>INVESTMENT IN MARKETABLE SECURITIES, NET</t>
        </is>
      </c>
      <c r="B4" s="4" t="inlineStr">
        <is>
          <t xml:space="preserve">NOTE
5 - INVESTMENT IN MARKETABLE SECURITIES, NET The
Company’s investment in marketable securities consists primarily of corporate equities. The Company has also periodically invested
in income producing securities, which may include interests in real estate-based companies and REITs, where financial benefit could transfer
to its shareholders through income and/or capital gain. As
of September 30, 2021, and June 30, 2021, all the Company’s marketable securities are classified as trading securities. The change
in the unrealized gains and losses on these investments are included in earnings. Trading securities are summarized as follows: Schedule
of Changes in Unrealized Gains and Losses on Investments
Gross Gross Net
Investment Cost Unrealized
Gain Unrealized
Loss Unrealized
Loss Fair Value
As
of September 30, 2021
Corporate
Equities $ 4,365,000 $ 216,000 $ (2,076,000 ) $ (1,860,000 ) $ 2,505,000
As
of June 30, 2021
Corporate
Equities $ 4,987,000 $ 438,000 $ (1,889,000 ) $ (1,451,000 ) $ 3,536,000 As
of September 30, 2021, 19 As
of September 30, 2021, and June 30, 2021, the Company had $ 1,958,000 1,873,000 1,947,000 1,789,000 Net
gains (losses) on marketable securities on the statement of operations is comprised of realized and unrealized gains (losses). Below
is the composition of net gain (loss) on marketable securities for the three months ended September 30, 2021 and 2020, respectively: Schedule of Net Loss on Marketable Securities
For
the three months ended September 30, 2021 2020
Realized
loss on marketable securities, net $ (5,000 ) $ (11,000 )
Realized
loss on marketable securities related to LODE (40,000 ) -
Unrealized
gain (loss) on marketable securities, net (263,000 ) 22,000
Unrealized
gain (loss) on marketable securities related to LODE (137,000 ) 46,000
Net
gain (loss) on marketable securities $ (445,000 ) $ 5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1</t>
        </is>
      </c>
    </row>
    <row r="3">
      <c r="A3" s="3" t="inlineStr">
        <is>
          <t>Fair Value Disclosures [Abstract]</t>
        </is>
      </c>
    </row>
    <row r="4">
      <c r="A4" s="4" t="inlineStr">
        <is>
          <t>FAIR VALUE MEASUREMENTS</t>
        </is>
      </c>
      <c r="B4" s="4" t="inlineStr">
        <is>
          <t xml:space="preserve">NOTE
6 - FAIR VALUE MEASUREMENTS 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The assets measured at fair value on a recurring
basis are as follows: Schedule
of Fair Value, Assets Measured on Recurring Basis
As
of September
30, 2021 June
30, 2021
Total
- Level 1 Total
- Level 1
Assets:
Investment
in marketable securities:
Communication
services $ 1,177,000 $ 1,334,000
Basic
materials 509,000 720,000
REITs
and real estate companies 412,000 438,000
Industrials 210,000 653,000
Energy 187,000 250,000
Healthcare 10,000 141,000
$ 2,505,000 $ 3,536,000 The
fair values of investments in marketable securities are determined by the most recently traded price of each security at the balance
sheet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Sep. 30, 2021</t>
        </is>
      </c>
    </row>
    <row r="3">
      <c r="A3" s="3" t="inlineStr">
        <is>
          <t>Cash and Cash Equivalents [Abstract]</t>
        </is>
      </c>
    </row>
    <row r="4">
      <c r="A4" s="4" t="inlineStr">
        <is>
          <t>CASH, CASH EQUIVALENTS AND RESTRICTED CASH</t>
        </is>
      </c>
      <c r="B4" s="4" t="inlineStr">
        <is>
          <t xml:space="preserve">NOTE 7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September
30, 2021 June
30, 2021
Cash
and cash equivalents $ 1,782,000 $ 2,310,000
Restricted
cash 7,063,000 6,222,000
Total
cash, cash equivalents, and restricted cash shown in the condensed consolidated statement of cash flows $ 8,845,000 $ 8,532,000 Restricted
cash is comprised of amounts held by lenders for payment of real estate taxes, insurance, replacement and capital addition reserves for
the Hote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1</t>
        </is>
      </c>
    </row>
    <row r="3">
      <c r="A3" s="3" t="inlineStr">
        <is>
          <t>Segment Reporting [Abstract]</t>
        </is>
      </c>
    </row>
    <row r="4">
      <c r="A4" s="4" t="inlineStr">
        <is>
          <t>SEGMENT INFORMATION</t>
        </is>
      </c>
      <c r="B4" s="4" t="inlineStr">
        <is>
          <t xml:space="preserve">NOTE
8 - SEGMENT INFORMATION The
Company operates in two two Information
below represents reporting segments for the three months ended September 30, 2021 and 2020, respectively. Operating (loss) income from
Hotel operations consists of the operation of the hotel and operation of the garage. Income (loss) from investment transactions consist
of net investment gain (loss), impairment loss on other investments, net unrealized gain (loss) on other investments, dividend and interest
income and trading and margin interest expense. The other segment consists of corporate general and administrative expenses and the income
tax (expense) benefit for the entire Company. Schedule of Segment Reporting Information, by Segment
As
of and for the three months Hotel Investment
ended
September 30, 2021 Operations Transactions Corporate Total
Revenues $ 6,805,000 $ - $ - $ 6,805,000
Segment
operating expenses (6,333,000 ) - (328,000 ) (6,661,000 )
Segment
income (loss) 472,000 - (328,000 ) 144,000
Interest
expense - mortgage (1,661,000 ) - - (1,661,000 )
Interest
expense - related party (237,000 ) (237,000 )
Depreciation
and amortization expense (529,000 ) - - (529,000 )
Loss
from investments - (467,000 ) - (467,000 )
Income
tax benefit - - 775,000 775,000
Net
loss $ (1,955,000 ) $ (467,000 ) $ 447,000 $ (1,975,000 )
Total
assets $ 40,704,000 $ 2,525,000 $ 9,020,000 $ 52,249,000
For
the three months Hotel Investment
ended
September 30, 2020 Operations Transactions Corporate Total
Revenues $ 3,425,000 $ - $ - $ 3,425,000
Segment
operating expenses (5,033,000 ) - (176,000 ) (5,209,000 )
Segment
loss (1,608,000 ) - (176,000 ) (1,784,000 )
Interest
expense - mortgage (1,700,000 ) - - (1,700,000 )
Interest
expense - related party (91,000 ) (91,000 )
Depreciation
and amortization expense (530,000 ) - - (530,000 )
Income
from investments - 19,000 - 19,000
Income
tax benefit - - 1,071,000 1,071,000
Net
income (loss) $ (3,929,000 ) $ 19,000 $ 895,000 $ (3,015,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3 Months Ended</t>
        </is>
      </c>
    </row>
    <row r="2">
      <c r="B2" s="2" t="inlineStr">
        <is>
          <t>Sep. 30, 2021</t>
        </is>
      </c>
    </row>
    <row r="3">
      <c r="A3" s="3" t="inlineStr">
        <is>
          <t>Related Party And Other Financing Transactions</t>
        </is>
      </c>
    </row>
    <row r="4">
      <c r="A4" s="4" t="inlineStr">
        <is>
          <t>RELATED PARTY AND OTHER FINANCING TRANSACTIONS</t>
        </is>
      </c>
      <c r="B4" s="4" t="inlineStr">
        <is>
          <t xml:space="preserve">NOTE
9 - RELATED PARTY AND OTHER FINANCING TRANSACTIONS The
following summarizes the balances of related party and other notes payable as of September 30, 2021 and June 30, 2021, respectively. Schedule of Related Party and Other Notes Payable
As
of September
30, 2021 June 30, 2021
Note
payable - InterGroup $ 8,112,000 $ 6,650,000
Note
payable - Hilton 2,613,000 2,692,000
Note
payable - Interstate 1,333,000 1,396,000
SBA
Loan - Justice 2,000,000 2,000,000
Total
related party and other notes payable $ 14,058,000 $ 12,738,000 On
July 2, 2014, the Partnership obtained from InterGroup an unsecured loan in the principal amount of $ 4,250,000 12 with a term of 2 years 3 The loan was extended to July 31, 2022 10,000,000 8,150,000 6,650,000 37,500 zero Note
payable to Hilton (Franchisor) is a self-exhausting, interest free development incentive note which is reduced by approximately $ 316,000 through 2030 On
February 1, 2017, Justice entered into an HMA with Interstate to manage the Hotel with an effective takeover date of February 3, 2017.
The term of the management agreement is for an initial period of 10
years commencing on the takeover date and automatically
renews for an additional year not to exceed five years in aggregate subject to certain conditions. The HMA also provides for Interstate
to advance a key money incentive fee to the Hotel for capital improvements in the amount of $ 2,000,000
under certain terms and conditions described
in a separate key money agreement. The key money contribution shall be amortized in equal monthly amounts over an eight ( 8 )
year period commencing on the second anniversary of the takeover date. During the first quarter of fiscal year 2021, the Hotel obtained
approval from Interstate to use the key money for hotel operations and the funds were exhausted by December 31, 2020. Unamortized portion
of the key money is included in the related party notes payable in the condensed consolidated balance sheets. On
February 3, 2021, Justice entered into a second loan agreement (“Second SBA Loan”) with CIBC Bank USA administered by the
SBA. Justice received proceeds of $ 2,000,000 February 3, 2026 1.00 As
of September 30, 2021, the Company had finance lease obligations outstanding of $ 544,000 through 2023 4.62 6.25 Schedule of Minimum Future Lease Payments for Assets
For
the year ending June 30,
2022 $ 378,000
2023 188,000
Total
minimum lease payments 566,000
Less
interest on finance lease (22,000 )
Present
value of future minimum lease payments $ 544,000 Future
minimum principal payments for all related party and other financing transactions are as follows: Schedule of Future Minimum Principal Payments
For
the year ending June 30,
2022 $ 786,000
2023 8,900,000
2024 567,000
2025 567,000
2026 2,567,000
Thereafter 1,254,000
Long-term
Debt $ 14,641,000 As
of September 30, 2021, and June 30, 2021, the Company had accounts payable to related party of $ 3,396,000 3,193,000 To
fund the redemption of limited partnership interests and to repay the prior mortgage of $ 42,940,000 97,000,000 20,000,000 5.275 Beginning in
February 2017, the loan began to amortize over a thirty-year period through its maturity date of January 2024. 90,355,000 90,745,000 The mezzanine interest only loan had
an interest rate of 9.75 20,000,000 7.25 Effective
May 11, 2017, InterGroup agreed to become an additional guarantor under the limited guaranty and an additional indemnitor under the environmental
indemnity for Justice Investors limited partnership’s $ 97,000,000 20,000,000 The
Company’s Board of Directors is currently comprised of directors John V. Winfield, William J. Nance, John C. Love, Jerold R. Babin,
and Steve Grunwald. All of the Company’s directors also serve as directors of InterGroup except for Mr. Grunwald. John
V. Winfield serves as Chief Executive Officer and Chairman of the Company and InterGroup. Effective June 2016, Mr. Winfield became the
Managing Director of Justice. Depending on certain market conditions and various risk factors, the Chief Executive Officer and InterGroup
may, at times, invest in the same companies in which the Company invests. The Company encourages such investments because it places personal
resources of the Chief Executive Officer and the resources of InterGroup, at risk in connection with investment decisions made on behalf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OTHER LIABILITIES - JUSTICE</t>
        </is>
      </c>
      <c r="B1" s="2" t="inlineStr">
        <is>
          <t>3 Months Ended</t>
        </is>
      </c>
    </row>
    <row r="2">
      <c r="B2" s="2" t="inlineStr">
        <is>
          <t>Sep. 30, 2021</t>
        </is>
      </c>
    </row>
    <row r="3">
      <c r="A3" s="3" t="inlineStr">
        <is>
          <t>Payables and Accruals [Abstract]</t>
        </is>
      </c>
    </row>
    <row r="4">
      <c r="A4" s="4" t="inlineStr">
        <is>
          <t>ACCOUNTS PAYABLE AND OTHER LIABILITIES - JUSTICE</t>
        </is>
      </c>
      <c r="B4" s="4" t="inlineStr">
        <is>
          <t xml:space="preserve">NOTE
10 – ACCOUNTS PAYABLE AND OTHER LIABILITIES - JUSTICE The
following summarizes the balances of accounts payable and other liabilities -Justice as of September 30, 2021 and June 30, 2021, respectively. Schedule of Accounts Payable and Other Liabilities - Justice
As
of September
30, 2021 June 30, 2021
Trade
payable $ 3,497,000 $ 2,809,000
Advance
deposits 399,000 161,000
Property
tax payable 509,000 -
Payroll
and related accruals 2,549,000 2,345,000
Mortgage
interest payable 518,000 582,000
Withholding
and other taxes payable 649,000 885,000
Security
deposit 52,000 52,000
Finance
leases 544,000 664,000
Other
payables 687,000 606,000
Total
accounts payable and other liabilities - Justice $ 9,404,000 $ 8,10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11 – 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Sep. 30, 2021</t>
        </is>
      </c>
    </row>
    <row r="3">
      <c r="A3" s="3" t="inlineStr">
        <is>
          <t>Accounting Policies [Abstract]</t>
        </is>
      </c>
    </row>
    <row r="4">
      <c r="A4" s="4" t="inlineStr">
        <is>
          <t>Due to Securities Broker</t>
        </is>
      </c>
      <c r="B4" s="4" t="inlineStr">
        <is>
          <t xml:space="preserve">Due
to Securities Broker Various
securities brokers have advanced funds to the Company for the purchase of marketable securities under standard margin agreements. These
advanced funds are recorded as a liability. </t>
        </is>
      </c>
    </row>
    <row r="5">
      <c r="A5" s="4" t="inlineStr">
        <is>
          <t>Obligations for Securities Sold</t>
        </is>
      </c>
      <c r="B5" s="4" t="inlineStr">
        <is>
          <t xml:space="preserve">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 </t>
        </is>
      </c>
    </row>
    <row r="6">
      <c r="A6" s="4" t="inlineStr">
        <is>
          <t>Income Tax</t>
        </is>
      </c>
      <c r="B6" s="4" t="inlineStr">
        <is>
          <t xml:space="preserve">Income
Tax The
Company consolidates Justice (“Hotel”) for financial reporting purposes and was not taxed on its non-controlling interest
in the Hotel. Effective July 15, 2021, the Company became the owner of 100% of Justice and will include all of the Hotel’s income
and expense accounts into its income taxes calculations. The income tax benefit during the three months ended September 30, 2021 and
2020 represent the income tax effect on the Company’s pretax loss which includes its share in the net loss of the Hotel accordingly. </t>
        </is>
      </c>
    </row>
    <row r="7">
      <c r="A7" s="4" t="inlineStr">
        <is>
          <t>Recently Issued and Adopted Accounting Pronouncements</t>
        </is>
      </c>
      <c r="B7" s="4" t="inlineStr">
        <is>
          <t>Recently
Issued and Adopted Accounting Pronouncem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QUIDITY (Tables)</t>
        </is>
      </c>
      <c r="B1" s="2" t="inlineStr">
        <is>
          <t>3 Months Ended</t>
        </is>
      </c>
    </row>
    <row r="2">
      <c r="B2" s="2" t="inlineStr">
        <is>
          <t>Sep. 30, 2021</t>
        </is>
      </c>
    </row>
    <row r="3">
      <c r="A3" s="3" t="inlineStr">
        <is>
          <t>Liquidity</t>
        </is>
      </c>
    </row>
    <row r="4">
      <c r="A4" s="4" t="inlineStr">
        <is>
          <t>Schedule of Financial Obligations Including Interest Payments</t>
        </is>
      </c>
      <c r="B4" s="4" t="inlineStr">
        <is>
          <t xml:space="preserve">The
following table provides a summary as of September 30, 2021, the Company’s material financial obligations which also including
interest payments: Schedule
of Financial Obligations Including Interest Payments
9
Months Year Year Year Year
Total 2022 2023 2024 2025 2026 Thereafter
Mortgage
notes payable $ 110,355,000 $ 1,242,000 $ 1,721,000 $ 107,392,000 $ - $ - $ -
PPP
and other notes payable 2,544,000 361,000 183,000 - - 2,000,000 -
Related
party notes payable 12,097,000 425,000 8,717,000 567,000 567,000 567,000 1,254,000
Interest 15,063,000 5,431,000 6,180,000 3,452,000 - - -
Total $ 140,059,000 $ 7,459,000 $ 16,801,000 $ 111,411,000 $ 567,000 $ 2,567,000 $ 1,25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Jun. 30, 2021</t>
        </is>
      </c>
    </row>
    <row r="2">
      <c r="A2" s="3" t="inlineStr">
        <is>
          <t>ASSETS</t>
        </is>
      </c>
    </row>
    <row r="3">
      <c r="A3" s="4" t="inlineStr">
        <is>
          <t>Investment in hotel, net</t>
        </is>
      </c>
      <c r="B3" s="6" t="n">
        <v>31225000</v>
      </c>
      <c r="C3" s="6" t="n">
        <v>31513000</v>
      </c>
    </row>
    <row r="4">
      <c r="A4" s="4" t="inlineStr">
        <is>
          <t>Investment in marketable securities</t>
        </is>
      </c>
      <c r="B4" s="5" t="n">
        <v>2505000</v>
      </c>
      <c r="C4" s="5" t="n">
        <v>3536000</v>
      </c>
    </row>
    <row r="5">
      <c r="A5" s="4" t="inlineStr">
        <is>
          <t>Cash and cash equivalents</t>
        </is>
      </c>
      <c r="B5" s="5" t="n">
        <v>1782000</v>
      </c>
      <c r="C5" s="5" t="n">
        <v>2310000</v>
      </c>
    </row>
    <row r="6">
      <c r="A6" s="4" t="inlineStr">
        <is>
          <t>Restricted cash</t>
        </is>
      </c>
      <c r="B6" s="5" t="n">
        <v>7063000</v>
      </c>
      <c r="C6" s="5" t="n">
        <v>6222000</v>
      </c>
    </row>
    <row r="7">
      <c r="A7" s="4" t="inlineStr">
        <is>
          <t>Accounts receivable - hotel, net</t>
        </is>
      </c>
      <c r="B7" s="5" t="n">
        <v>215000</v>
      </c>
      <c r="C7" s="5" t="n">
        <v>194000</v>
      </c>
    </row>
    <row r="8">
      <c r="A8" s="4" t="inlineStr">
        <is>
          <t>Other assets, net</t>
        </is>
      </c>
      <c r="B8" s="5" t="n">
        <v>629000</v>
      </c>
      <c r="C8" s="5" t="n">
        <v>721000</v>
      </c>
    </row>
    <row r="9">
      <c r="A9" s="4" t="inlineStr">
        <is>
          <t>Deferred tax assets</t>
        </is>
      </c>
      <c r="B9" s="5" t="n">
        <v>8830000</v>
      </c>
      <c r="C9" s="5" t="n">
        <v>8055000</v>
      </c>
    </row>
    <row r="10">
      <c r="A10" s="4" t="inlineStr">
        <is>
          <t>Total assets</t>
        </is>
      </c>
      <c r="B10" s="5" t="n">
        <v>52249000</v>
      </c>
      <c r="C10" s="5" t="n">
        <v>52551000</v>
      </c>
    </row>
    <row r="11">
      <c r="A11" s="3" t="inlineStr">
        <is>
          <t>Liabilities:</t>
        </is>
      </c>
    </row>
    <row r="12">
      <c r="A12" s="4" t="inlineStr">
        <is>
          <t>Accounts payable and other liabilities - Justice</t>
        </is>
      </c>
      <c r="B12" s="5" t="n">
        <v>9404000</v>
      </c>
      <c r="C12" s="5" t="n">
        <v>8104000</v>
      </c>
    </row>
    <row r="13">
      <c r="A13" s="4" t="inlineStr">
        <is>
          <t>Accounts payable and other liabilities</t>
        </is>
      </c>
      <c r="B13" s="5" t="n">
        <v>204000</v>
      </c>
      <c r="C13" s="5" t="n">
        <v>190000</v>
      </c>
    </row>
    <row r="14">
      <c r="A14" s="4" t="inlineStr">
        <is>
          <t>Accounts payable to related party</t>
        </is>
      </c>
      <c r="B14" s="5" t="n">
        <v>3396000</v>
      </c>
      <c r="C14" s="5" t="n">
        <v>3193000</v>
      </c>
    </row>
    <row r="15">
      <c r="A15" s="4" t="inlineStr">
        <is>
          <t>Due to securities broker</t>
        </is>
      </c>
      <c r="B15" s="5" t="n">
        <v>1170000</v>
      </c>
      <c r="C15" s="5" t="n">
        <v>1715000</v>
      </c>
    </row>
    <row r="16">
      <c r="A16" s="4" t="inlineStr">
        <is>
          <t>Obligations for securities sold</t>
        </is>
      </c>
      <c r="B16" s="5" t="n">
        <v>54000</v>
      </c>
      <c r="C16" s="4" t="inlineStr">
        <is>
          <t xml:space="preserve"> </t>
        </is>
      </c>
    </row>
    <row r="17">
      <c r="A17" s="4" t="inlineStr">
        <is>
          <t>Related party notes payable</t>
        </is>
      </c>
      <c r="B17" s="5" t="n">
        <v>12058000</v>
      </c>
      <c r="C17" s="5" t="n">
        <v>10738000</v>
      </c>
    </row>
    <row r="18">
      <c r="A18" s="4" t="inlineStr">
        <is>
          <t>Other note payable - SBA Loan</t>
        </is>
      </c>
      <c r="B18" s="5" t="n">
        <v>2000000</v>
      </c>
      <c r="C18" s="5" t="n">
        <v>2000000</v>
      </c>
    </row>
    <row r="19">
      <c r="A19" s="4" t="inlineStr">
        <is>
          <t>Mortgage notes payable - hotel, net</t>
        </is>
      </c>
      <c r="B19" s="5" t="n">
        <v>109805000</v>
      </c>
      <c r="C19" s="5" t="n">
        <v>110134000</v>
      </c>
    </row>
    <row r="20">
      <c r="A20" s="4" t="inlineStr">
        <is>
          <t>Total liabilities</t>
        </is>
      </c>
      <c r="B20" s="5" t="n">
        <v>138091000</v>
      </c>
      <c r="C20" s="5" t="n">
        <v>136074000</v>
      </c>
    </row>
    <row r="21">
      <c r="A21" s="3" t="inlineStr">
        <is>
          <t>Shareholders’ deficit:</t>
        </is>
      </c>
    </row>
    <row r="22">
      <c r="A22" s="4" t="inlineStr">
        <is>
          <t>Common stock, no par value: Authorized shares - 750,000; 734,187 shares issued and outstanding shares as of September 30, 2021 and June 30, 2021</t>
        </is>
      </c>
      <c r="B22" s="5" t="n">
        <v>2092000</v>
      </c>
      <c r="C22" s="5" t="n">
        <v>2092000</v>
      </c>
    </row>
    <row r="23">
      <c r="A23" s="4" t="inlineStr">
        <is>
          <t>Accumulated deficit</t>
        </is>
      </c>
      <c r="B23" s="5" t="n">
        <v>-87934000</v>
      </c>
      <c r="C23" s="5" t="n">
        <v>-84960000</v>
      </c>
    </row>
    <row r="24">
      <c r="A24" s="4" t="inlineStr">
        <is>
          <t>Total Portsmouth shareholders’ deficit</t>
        </is>
      </c>
      <c r="B24" s="5" t="n">
        <v>-85842000</v>
      </c>
      <c r="C24" s="5" t="n">
        <v>-82868000</v>
      </c>
    </row>
    <row r="25">
      <c r="A25" s="4" t="inlineStr">
        <is>
          <t>Noncontrolling interest</t>
        </is>
      </c>
      <c r="B25" s="4" t="inlineStr">
        <is>
          <t xml:space="preserve"> </t>
        </is>
      </c>
      <c r="C25" s="5" t="n">
        <v>-655000</v>
      </c>
    </row>
    <row r="26">
      <c r="A26" s="4" t="inlineStr">
        <is>
          <t>Total shareholders’ deficit</t>
        </is>
      </c>
      <c r="B26" s="5" t="n">
        <v>-85842000</v>
      </c>
      <c r="C26" s="5" t="n">
        <v>-83523000</v>
      </c>
    </row>
    <row r="27">
      <c r="A27" s="4" t="inlineStr">
        <is>
          <t>Total liabilities and shareholders’ deficit</t>
        </is>
      </c>
      <c r="B27" s="6" t="n">
        <v>52249000</v>
      </c>
      <c r="C27" s="6" t="n">
        <v>525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Sep. 30, 2021</t>
        </is>
      </c>
    </row>
    <row r="3">
      <c r="A3" s="3" t="inlineStr">
        <is>
          <t>Revenue from Contract with Customer [Abstract]</t>
        </is>
      </c>
    </row>
    <row r="4">
      <c r="A4" s="4" t="inlineStr">
        <is>
          <t>Schedule of Revenue Disaggregation by Revenue Streams</t>
        </is>
      </c>
      <c r="B4" s="4" t="inlineStr">
        <is>
          <t xml:space="preserve">The
following table present our revenues disaggregated by revenue streams. Schedule
of Revenue Disaggregation by Revenue Streams
For
the three months ended September 30, 2021 2020
Hotel
revenues:
Hotel
rooms $ 5,562,000 $ 2,890,000
Food
and beverage 266,000 37,000
Garage 907,000 470,000
Other
operating departments 70,000 28,000
Total
hotel revenue $ 6,805,000 $ 3,4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HOTEL, NET (Tables)</t>
        </is>
      </c>
      <c r="B1" s="2" t="inlineStr">
        <is>
          <t>3 Months Ended</t>
        </is>
      </c>
    </row>
    <row r="2">
      <c r="B2" s="2" t="inlineStr">
        <is>
          <t>Sep. 30, 2021</t>
        </is>
      </c>
    </row>
    <row r="3">
      <c r="A3" s="3" t="inlineStr">
        <is>
          <t>Investment In Hotel Net</t>
        </is>
      </c>
    </row>
    <row r="4">
      <c r="A4" s="4" t="inlineStr">
        <is>
          <t>Schedule of Investment in Hotel, Net</t>
        </is>
      </c>
      <c r="B4" s="4" t="inlineStr">
        <is>
          <t xml:space="preserve">Investment
in hotel consisted of the following as of: Schedule
of Investment in Hotel, Net
Accumulated Net
Book
September
30, 2021 Cost Depreciation Value
Land $ 1,124,000 $ - $ 1,124,000
Finance
lease ROU assets 1,805,000 (685,000 ) 1,120,000
Furniture
and equipment 31,254,000 (28,087,000 ) 3,167,000
Building
and improvements 56,196,000 (30,382,000 ) 25,814,000
Investment
in Hotel, net $ 90,379,000 $ (59,154,000 ) $ 31,225,000
Accumulated Net
Book
June
30, 2021 Cost Depreciation Value
Land $ 1,124,000 $ - $ 1,124,000
Finance
lease ROU assets 1,805,000 (606,000 ) 1,199,000
Furniture
and equipment 31,014,000 (27,956,000 ) 3,058,000
Building
and improvements 56,194,000 (30,062,000 ) 26,132,000
Investment
in Hotel, net $ 90,137,000 $ (58,624,000 ) $ 31,51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 IN MARKETABLE SECURITIES, NET (Tables)</t>
        </is>
      </c>
      <c r="B1" s="2" t="inlineStr">
        <is>
          <t>3 Months Ended</t>
        </is>
      </c>
    </row>
    <row r="2">
      <c r="B2" s="2" t="inlineStr">
        <is>
          <t>Sep. 30, 2021</t>
        </is>
      </c>
    </row>
    <row r="3">
      <c r="A3" s="3" t="inlineStr">
        <is>
          <t>Investments, Debt and Equity Securities [Abstract]</t>
        </is>
      </c>
    </row>
    <row r="4">
      <c r="A4" s="4" t="inlineStr">
        <is>
          <t>Schedule of Changes in Unrealized Gains and Losses on Investments</t>
        </is>
      </c>
      <c r="B4" s="4" t="inlineStr">
        <is>
          <t xml:space="preserve">As
of September 30, 2021, and June 30, 2021, all the Company’s marketable securities are classified as trading securities. The change
in the unrealized gains and losses on these investments are included in earnings. Trading securities are summarized as follows: Schedule
of Changes in Unrealized Gains and Losses on Investments
Gross Gross Net
Investment Cost Unrealized
Gain Unrealized
Loss Unrealized
Loss Fair Value
As
of September 30, 2021
Corporate
Equities $ 4,365,000 $ 216,000 $ (2,076,000 ) $ (1,860,000 ) $ 2,505,000
As
of June 30, 2021
Corporate
Equities $ 4,987,000 $ 438,000 $ (1,889,000 ) $ (1,451,000 ) $ 3,536,000 </t>
        </is>
      </c>
    </row>
    <row r="5">
      <c r="A5" s="4" t="inlineStr">
        <is>
          <t>Schedule of Net Loss on Marketable Securities</t>
        </is>
      </c>
      <c r="B5" s="4" t="inlineStr">
        <is>
          <t xml:space="preserve">Net
gains (losses) on marketable securities on the statement of operations is comprised of realized and unrealized gains (losses). Below
is the composition of net gain (loss) on marketable securities for the three months ended September 30, 2021 and 2020, respectively: Schedule of Net Loss on Marketable Securities
For
the three months ended September 30, 2021 2020
Realized
loss on marketable securities, net $ (5,000 ) $ (11,000 )
Realized
loss on marketable securities related to LODE (40,000 ) -
Unrealized
gain (loss) on marketable securities, net (263,000 ) 22,000
Unrealized
gain (loss) on marketable securities related to LODE (137,000 ) 46,000
Net
gain (loss) on marketable securities $ (445,000 ) $ 5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Sep. 30, 2021</t>
        </is>
      </c>
    </row>
    <row r="3">
      <c r="A3" s="3" t="inlineStr">
        <is>
          <t>Fair Value Disclosures [Abstract]</t>
        </is>
      </c>
    </row>
    <row r="4">
      <c r="A4" s="4" t="inlineStr">
        <is>
          <t>Schedule of Fair Value, Assets Measured on Recurring Basis</t>
        </is>
      </c>
      <c r="B4" s="4" t="inlineStr">
        <is>
          <t xml:space="preserve">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The assets measured at fair value on a recurring
basis are as follows: Schedule
of Fair Value, Assets Measured on Recurring Basis
As
of September
30, 2021 June
30, 2021
Total
- Level 1 Total
- Level 1
Assets:
Investment
in marketable securities:
Communication
services $ 1,177,000 $ 1,334,000
Basic
materials 509,000 720,000
REITs
and real estate companies 412,000 438,000
Industrials 210,000 653,000
Energy 187,000 250,000
Healthcare 10,000 141,000
$ 2,505,000 $ 3,53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Sep. 30, 2021</t>
        </is>
      </c>
    </row>
    <row r="3">
      <c r="A3" s="3" t="inlineStr">
        <is>
          <t>Cash and Cash Equivalents [Abstract]</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 of cash flows: Schedule of Cash, Cash Equivalents and Restricted Cash
As
of September
30, 2021 June
30, 2021
Cash
and cash equivalents $ 1,782,000 $ 2,310,000
Restricted
cash 7,063,000 6,222,000
Total
cash, cash equivalents, and restricted cash shown in the condensed consolidated statement of cash flows $ 8,845,000 $ 8,53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Sep. 30, 2021</t>
        </is>
      </c>
    </row>
    <row r="3">
      <c r="A3" s="3" t="inlineStr">
        <is>
          <t>Segment Reporting [Abstract]</t>
        </is>
      </c>
    </row>
    <row r="4">
      <c r="A4" s="4" t="inlineStr">
        <is>
          <t>Schedule of Segment Reporting Information, by Segment</t>
        </is>
      </c>
      <c r="B4" s="4" t="inlineStr">
        <is>
          <t>Information
below represents reporting segments for the three months ended September 30, 2021 and 2020, respectively. Operating (loss) income from
Hotel operations consists of the operation of the hotel and operation of the garage. Income (loss) from investment transactions consist
of net investment gain (loss), impairment loss on other investments, net unrealized gain (loss) on other investments, dividend and interest
income and trading and margin interest expense. The other segment consists of corporate general and administrative expenses and the income
tax (expense) benefit for the entire Company. Schedule of Segment Reporting Information, by Segment
As
of and for the three months Hotel Investment
ended
September 30, 2021 Operations Transactions Corporate Total
Revenues $ 6,805,000 $ - $ - $ 6,805,000
Segment
operating expenses (6,333,000 ) - (328,000 ) (6,661,000 )
Segment
income (loss) 472,000 - (328,000 ) 144,000
Interest
expense - mortgage (1,661,000 ) - - (1,661,000 )
Interest
expense - related party (237,000 ) (237,000 )
Depreciation
and amortization expense (529,000 ) - - (529,000 )
Loss
from investments - (467,000 ) - (467,000 )
Income
tax benefit - - 775,000 775,000
Net
loss $ (1,955,000 ) $ (467,000 ) $ 447,000 $ (1,975,000 )
Total
assets $ 40,704,000 $ 2,525,000 $ 9,020,000 $ 52,249,000
For
the three months Hotel Investment
ended
September 30, 2020 Operations Transactions Corporate Total
Revenues $ 3,425,000 $ - $ - $ 3,425,000
Segment
operating expenses (5,033,000 ) - (176,000 ) (5,209,000 )
Segment
loss (1,608,000 ) - (176,000 ) (1,784,000 )
Interest
expense - mortgage (1,700,000 ) - - (1,700,000 )
Interest
expense - related party (91,000 ) (91,000 )
Depreciation
and amortization expense (530,000 ) - - (530,000 )
Income
from investments - 19,000 - 19,000
Income
tax benefit - - 1,071,000 1,071,000
Net
income (loss) $ (3,929,000 ) $ 19,000 $ 895,000 $ (3,01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LATED PARTY AND OTHER FINANCING TRANSACTIONS (Tables)</t>
        </is>
      </c>
      <c r="B1" s="2" t="inlineStr">
        <is>
          <t>3 Months Ended</t>
        </is>
      </c>
    </row>
    <row r="2">
      <c r="B2" s="2" t="inlineStr">
        <is>
          <t>Sep. 30, 2021</t>
        </is>
      </c>
    </row>
    <row r="3">
      <c r="A3" s="3" t="inlineStr">
        <is>
          <t>Related Party And Other Financing Transactions</t>
        </is>
      </c>
    </row>
    <row r="4">
      <c r="A4" s="4" t="inlineStr">
        <is>
          <t>Schedule of Related Party and Other Notes Payable</t>
        </is>
      </c>
      <c r="B4" s="4" t="inlineStr">
        <is>
          <t xml:space="preserve">The
following summarizes the balances of related party and other notes payable as of September 30, 2021 and June 30, 2021, respectively. Schedule of Related Party and Other Notes Payable
As
of September
30, 2021 June 30, 2021
Note
payable - InterGroup $ 8,112,000 $ 6,650,000
Note
payable - Hilton 2,613,000 2,692,000
Note
payable - Interstate 1,333,000 1,396,000
SBA
Loan - Justice 2,000,000 2,000,000
Total
related party and other notes payable $ 14,058,000 $ 12,738,000 </t>
        </is>
      </c>
    </row>
    <row r="5">
      <c r="A5" s="4" t="inlineStr">
        <is>
          <t>Schedule of Minimum Future Lease Payments for Assets</t>
        </is>
      </c>
      <c r="B5" s="4" t="inlineStr">
        <is>
          <t xml:space="preserve">Schedule of Minimum Future Lease Payments for Assets
For
the year ending June 30,
2022 $ 378,000
2023 188,000
Total
minimum lease payments 566,000
Less
interest on finance lease (22,000 )
Present
value of future minimum lease payments $ 544,000 </t>
        </is>
      </c>
    </row>
    <row r="6">
      <c r="A6" s="4" t="inlineStr">
        <is>
          <t>Schedule of Future Minimum Principal Payments</t>
        </is>
      </c>
      <c r="B6" s="4" t="inlineStr">
        <is>
          <t xml:space="preserve">Future
minimum principal payments for all related party and other financing transactions are as follows: Schedule of Future Minimum Principal Payments
For
the year ending June 30,
2022 $ 786,000
2023 8,900,000
2024 567,000
2025 567,000
2026 2,567,000
Thereafter 1,254,000
Long-term
Debt $ 14,64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LIABILITIES - JUSTICE (Tables)</t>
        </is>
      </c>
      <c r="B1" s="2" t="inlineStr">
        <is>
          <t>3 Months Ended</t>
        </is>
      </c>
    </row>
    <row r="2">
      <c r="B2" s="2" t="inlineStr">
        <is>
          <t>Sep. 30, 2021</t>
        </is>
      </c>
    </row>
    <row r="3">
      <c r="A3" s="3" t="inlineStr">
        <is>
          <t>Payables and Accruals [Abstract]</t>
        </is>
      </c>
    </row>
    <row r="4">
      <c r="A4" s="4" t="inlineStr">
        <is>
          <t>Schedule of Accounts Payable and Other Liabilities - Justice</t>
        </is>
      </c>
      <c r="B4" s="4" t="inlineStr">
        <is>
          <t xml:space="preserve">The
following summarizes the balances of accounts payable and other liabilities -Justice as of September 30, 2021 and June 30, 2021, respectively. Schedule of Accounts Payable and Other Liabilities - Justice
As
of September
30, 2021 June 30, 2021
Trade
payable $ 3,497,000 $ 2,809,000
Advance
deposits 399,000 161,000
Property
tax payable 509,000 -
Payroll
and related accruals 2,549,000 2,345,000
Mortgage
interest payable 518,000 582,000
Withholding
and other taxes payable 649,000 885,000
Security
deposit 52,000 52,000
Finance
leases 544,000 664,000
Other
payables 687,000 606,000
Total
accounts payable and other liabilities - Justice $ 9,404,000 $ 8,10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Details Narrative)</t>
        </is>
      </c>
      <c r="B1" s="2" t="inlineStr">
        <is>
          <t>3 Months Ended</t>
        </is>
      </c>
    </row>
    <row r="2">
      <c r="B2" s="2" t="inlineStr">
        <is>
          <t>Sep. 30, 2021</t>
        </is>
      </c>
    </row>
    <row r="3">
      <c r="A3" s="4" t="inlineStr">
        <is>
          <t>Interstate Management Company, LLC [Member]</t>
        </is>
      </c>
    </row>
    <row r="4">
      <c r="A4" s="4" t="inlineStr">
        <is>
          <t>Related party transaction agreement term, description</t>
        </is>
      </c>
      <c r="B4" s="4" t="inlineStr">
        <is>
          <t>Justice
entered into a Hotel management agreement (“HMA”) with Interstate Management Company, LLC (“Interstate”) to manage
the Hotel, along with its five-level parking garage,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t>
        </is>
      </c>
    </row>
    <row r="5">
      <c r="A5" s="4" t="inlineStr">
        <is>
          <t>Related party transaction initial agreement term</t>
        </is>
      </c>
      <c r="B5" s="4" t="inlineStr">
        <is>
          <t>10 years</t>
        </is>
      </c>
    </row>
    <row r="6">
      <c r="A6" s="4" t="inlineStr">
        <is>
          <t>Management fee payable, percentage on revenue</t>
        </is>
      </c>
      <c r="B6" s="4" t="inlineStr">
        <is>
          <t>1.70%</t>
        </is>
      </c>
    </row>
    <row r="7">
      <c r="A7" s="4" t="inlineStr">
        <is>
          <t>Justice Investors Limited Partnership [Member]</t>
        </is>
      </c>
    </row>
    <row r="8">
      <c r="A8" s="4" t="inlineStr">
        <is>
          <t>Subsidiary of limited liability company or limited partnership, ownership interest</t>
        </is>
      </c>
      <c r="B8" s="4" t="inlineStr">
        <is>
          <t>100.00%</t>
        </is>
      </c>
    </row>
    <row r="9">
      <c r="A9" s="4" t="inlineStr">
        <is>
          <t>Santa Fe Financial Corporation [Member] | Inter Group Corporation [Member]</t>
        </is>
      </c>
    </row>
    <row r="10">
      <c r="A10" s="4" t="inlineStr">
        <is>
          <t>Ownership percentage</t>
        </is>
      </c>
      <c r="B10" s="4" t="inlineStr">
        <is>
          <t>74.90%</t>
        </is>
      </c>
    </row>
    <row r="11">
      <c r="A11" s="4" t="inlineStr">
        <is>
          <t>Santa Fe Financial Corporation [Member] | Inter Group Corporation [Member] | Chairman and President [Member]</t>
        </is>
      </c>
    </row>
    <row r="12">
      <c r="A12" s="4" t="inlineStr">
        <is>
          <t>Ownership percentage</t>
        </is>
      </c>
      <c r="B12" s="4" t="inlineStr">
        <is>
          <t>2.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2" customWidth="1" min="1" max="1"/>
    <col width="21" customWidth="1" min="2" max="2"/>
  </cols>
  <sheetData>
    <row r="1">
      <c r="A1" s="1" t="inlineStr">
        <is>
          <t>Schedule of Financial Obligations Including Interest Payments (Details)</t>
        </is>
      </c>
      <c r="B1" s="2" t="inlineStr">
        <is>
          <t>Sep. 30, 2021USD ($)</t>
        </is>
      </c>
    </row>
    <row r="2">
      <c r="A2" s="3" t="inlineStr">
        <is>
          <t>Debt Instrument [Line Items]</t>
        </is>
      </c>
    </row>
    <row r="3">
      <c r="A3" s="4" t="inlineStr">
        <is>
          <t>Long-term Debt</t>
        </is>
      </c>
      <c r="B3" s="6" t="n">
        <v>140059000</v>
      </c>
    </row>
    <row r="4">
      <c r="A4" s="4" t="inlineStr">
        <is>
          <t>9 Months 2022</t>
        </is>
      </c>
      <c r="B4" s="5" t="n">
        <v>7459000</v>
      </c>
    </row>
    <row r="5">
      <c r="A5" s="4" t="inlineStr">
        <is>
          <t>Year 2023</t>
        </is>
      </c>
      <c r="B5" s="5" t="n">
        <v>16801000</v>
      </c>
    </row>
    <row r="6">
      <c r="A6" s="4" t="inlineStr">
        <is>
          <t>Year 2024</t>
        </is>
      </c>
      <c r="B6" s="5" t="n">
        <v>111411000</v>
      </c>
    </row>
    <row r="7">
      <c r="A7" s="4" t="inlineStr">
        <is>
          <t>Year 2025</t>
        </is>
      </c>
      <c r="B7" s="5" t="n">
        <v>567000</v>
      </c>
    </row>
    <row r="8">
      <c r="A8" s="4" t="inlineStr">
        <is>
          <t>Year 2026</t>
        </is>
      </c>
      <c r="B8" s="5" t="n">
        <v>2567000</v>
      </c>
    </row>
    <row r="9">
      <c r="A9" s="4" t="inlineStr">
        <is>
          <t>Thereafter</t>
        </is>
      </c>
      <c r="B9" s="5" t="n">
        <v>1254000</v>
      </c>
    </row>
    <row r="10">
      <c r="A10" s="4" t="inlineStr">
        <is>
          <t>Mortgage Notes Payable [Member]</t>
        </is>
      </c>
    </row>
    <row r="11">
      <c r="A11" s="3" t="inlineStr">
        <is>
          <t>Debt Instrument [Line Items]</t>
        </is>
      </c>
    </row>
    <row r="12">
      <c r="A12" s="4" t="inlineStr">
        <is>
          <t>Long-term Debt</t>
        </is>
      </c>
      <c r="B12" s="5" t="n">
        <v>110355000</v>
      </c>
    </row>
    <row r="13">
      <c r="A13" s="4" t="inlineStr">
        <is>
          <t>9 Months 2022</t>
        </is>
      </c>
      <c r="B13" s="5" t="n">
        <v>1242000</v>
      </c>
    </row>
    <row r="14">
      <c r="A14" s="4" t="inlineStr">
        <is>
          <t>Year 2023</t>
        </is>
      </c>
      <c r="B14" s="5" t="n">
        <v>1721000</v>
      </c>
    </row>
    <row r="15">
      <c r="A15" s="4" t="inlineStr">
        <is>
          <t>Year 2024</t>
        </is>
      </c>
      <c r="B15" s="5" t="n">
        <v>107392000</v>
      </c>
    </row>
    <row r="16">
      <c r="A16" s="4" t="inlineStr">
        <is>
          <t>Year 2025</t>
        </is>
      </c>
      <c r="B16" s="4" t="inlineStr">
        <is>
          <t xml:space="preserve"> </t>
        </is>
      </c>
    </row>
    <row r="17">
      <c r="A17" s="4" t="inlineStr">
        <is>
          <t>Year 2026</t>
        </is>
      </c>
      <c r="B17" s="4" t="inlineStr">
        <is>
          <t xml:space="preserve"> </t>
        </is>
      </c>
    </row>
    <row r="18">
      <c r="A18" s="4" t="inlineStr">
        <is>
          <t>Thereafter</t>
        </is>
      </c>
      <c r="B18" s="4" t="inlineStr">
        <is>
          <t xml:space="preserve"> </t>
        </is>
      </c>
    </row>
    <row r="19">
      <c r="A19" s="4" t="inlineStr">
        <is>
          <t>PPP and Other Notes Payable [Member]</t>
        </is>
      </c>
    </row>
    <row r="20">
      <c r="A20" s="3" t="inlineStr">
        <is>
          <t>Debt Instrument [Line Items]</t>
        </is>
      </c>
    </row>
    <row r="21">
      <c r="A21" s="4" t="inlineStr">
        <is>
          <t>Long-term Debt</t>
        </is>
      </c>
      <c r="B21" s="5" t="n">
        <v>2544000</v>
      </c>
    </row>
    <row r="22">
      <c r="A22" s="4" t="inlineStr">
        <is>
          <t>9 Months 2022</t>
        </is>
      </c>
      <c r="B22" s="5" t="n">
        <v>361000</v>
      </c>
    </row>
    <row r="23">
      <c r="A23" s="4" t="inlineStr">
        <is>
          <t>Year 2023</t>
        </is>
      </c>
      <c r="B23" s="5" t="n">
        <v>183000</v>
      </c>
    </row>
    <row r="24">
      <c r="A24" s="4" t="inlineStr">
        <is>
          <t>Year 2024</t>
        </is>
      </c>
      <c r="B24" s="4" t="inlineStr">
        <is>
          <t xml:space="preserve"> </t>
        </is>
      </c>
    </row>
    <row r="25">
      <c r="A25" s="4" t="inlineStr">
        <is>
          <t>Year 2025</t>
        </is>
      </c>
      <c r="B25" s="4" t="inlineStr">
        <is>
          <t xml:space="preserve"> </t>
        </is>
      </c>
    </row>
    <row r="26">
      <c r="A26" s="4" t="inlineStr">
        <is>
          <t>Year 2026</t>
        </is>
      </c>
      <c r="B26" s="5" t="n">
        <v>2000000</v>
      </c>
    </row>
    <row r="27">
      <c r="A27" s="4" t="inlineStr">
        <is>
          <t>Thereafter</t>
        </is>
      </c>
      <c r="B27" s="4" t="inlineStr">
        <is>
          <t xml:space="preserve"> </t>
        </is>
      </c>
    </row>
    <row r="28">
      <c r="A28" s="4" t="inlineStr">
        <is>
          <t>Related Party Notes Payable [Member]</t>
        </is>
      </c>
    </row>
    <row r="29">
      <c r="A29" s="3" t="inlineStr">
        <is>
          <t>Debt Instrument [Line Items]</t>
        </is>
      </c>
    </row>
    <row r="30">
      <c r="A30" s="4" t="inlineStr">
        <is>
          <t>Long-term Debt</t>
        </is>
      </c>
      <c r="B30" s="5" t="n">
        <v>12097000</v>
      </c>
    </row>
    <row r="31">
      <c r="A31" s="4" t="inlineStr">
        <is>
          <t>9 Months 2022</t>
        </is>
      </c>
      <c r="B31" s="5" t="n">
        <v>425000</v>
      </c>
    </row>
    <row r="32">
      <c r="A32" s="4" t="inlineStr">
        <is>
          <t>Year 2023</t>
        </is>
      </c>
      <c r="B32" s="5" t="n">
        <v>8717000</v>
      </c>
    </row>
    <row r="33">
      <c r="A33" s="4" t="inlineStr">
        <is>
          <t>Year 2024</t>
        </is>
      </c>
      <c r="B33" s="5" t="n">
        <v>567000</v>
      </c>
    </row>
    <row r="34">
      <c r="A34" s="4" t="inlineStr">
        <is>
          <t>Year 2025</t>
        </is>
      </c>
      <c r="B34" s="5" t="n">
        <v>567000</v>
      </c>
    </row>
    <row r="35">
      <c r="A35" s="4" t="inlineStr">
        <is>
          <t>Year 2026</t>
        </is>
      </c>
      <c r="B35" s="5" t="n">
        <v>567000</v>
      </c>
    </row>
    <row r="36">
      <c r="A36" s="4" t="inlineStr">
        <is>
          <t>Thereafter</t>
        </is>
      </c>
      <c r="B36" s="5" t="n">
        <v>1254000</v>
      </c>
    </row>
    <row r="37">
      <c r="A37" s="4" t="inlineStr">
        <is>
          <t>Interest [Member]</t>
        </is>
      </c>
    </row>
    <row r="38">
      <c r="A38" s="3" t="inlineStr">
        <is>
          <t>Debt Instrument [Line Items]</t>
        </is>
      </c>
    </row>
    <row r="39">
      <c r="A39" s="4" t="inlineStr">
        <is>
          <t>Long-term Debt</t>
        </is>
      </c>
      <c r="B39" s="5" t="n">
        <v>15063000</v>
      </c>
    </row>
    <row r="40">
      <c r="A40" s="4" t="inlineStr">
        <is>
          <t>9 Months 2022</t>
        </is>
      </c>
      <c r="B40" s="5" t="n">
        <v>5431000</v>
      </c>
    </row>
    <row r="41">
      <c r="A41" s="4" t="inlineStr">
        <is>
          <t>Year 2023</t>
        </is>
      </c>
      <c r="B41" s="5" t="n">
        <v>6180000</v>
      </c>
    </row>
    <row r="42">
      <c r="A42" s="4" t="inlineStr">
        <is>
          <t>Year 2024</t>
        </is>
      </c>
      <c r="B42" s="5" t="n">
        <v>3452000</v>
      </c>
    </row>
    <row r="43">
      <c r="A43" s="4" t="inlineStr">
        <is>
          <t>Year 2025</t>
        </is>
      </c>
      <c r="B43" s="4" t="inlineStr">
        <is>
          <t xml:space="preserve"> </t>
        </is>
      </c>
    </row>
    <row r="44">
      <c r="A44" s="4" t="inlineStr">
        <is>
          <t>Year 2026</t>
        </is>
      </c>
      <c r="B44" s="4" t="inlineStr">
        <is>
          <t xml:space="preserve"> </t>
        </is>
      </c>
    </row>
    <row r="45">
      <c r="A45" s="4" t="inlineStr">
        <is>
          <t>Thereafter</t>
        </is>
      </c>
      <c r="B4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Jun. 30, 2021</t>
        </is>
      </c>
    </row>
    <row r="2">
      <c r="A2" s="3" t="inlineStr">
        <is>
          <t>Statement of Financial Position [Abstract]</t>
        </is>
      </c>
    </row>
    <row r="3">
      <c r="A3" s="4" t="inlineStr">
        <is>
          <t>Common stock, par value</t>
        </is>
      </c>
      <c r="B3" s="6" t="n">
        <v>0</v>
      </c>
      <c r="C3" s="6" t="n">
        <v>0</v>
      </c>
    </row>
    <row r="4">
      <c r="A4" s="4" t="inlineStr">
        <is>
          <t>Common stock, shares authorized</t>
        </is>
      </c>
      <c r="B4" s="5" t="n">
        <v>750000</v>
      </c>
      <c r="C4" s="5" t="n">
        <v>750000</v>
      </c>
    </row>
    <row r="5">
      <c r="A5" s="4" t="inlineStr">
        <is>
          <t>Common stock, shares issued</t>
        </is>
      </c>
      <c r="B5" s="5" t="n">
        <v>734187</v>
      </c>
      <c r="C5" s="5" t="n">
        <v>734187</v>
      </c>
    </row>
    <row r="6">
      <c r="A6" s="4" t="inlineStr">
        <is>
          <t>Common stock, shares outstanding</t>
        </is>
      </c>
      <c r="B6" s="5" t="n">
        <v>734187</v>
      </c>
      <c r="C6" s="5" t="n">
        <v>734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QUIDITY (Details Narrative) - USD ($)</t>
        </is>
      </c>
      <c r="B1" s="2" t="inlineStr">
        <is>
          <t>Feb. 03, 2021</t>
        </is>
      </c>
      <c r="C1" s="2" t="inlineStr">
        <is>
          <t>Apr. 30, 2020</t>
        </is>
      </c>
      <c r="D1" s="2" t="inlineStr">
        <is>
          <t>Apr. 09, 2020</t>
        </is>
      </c>
      <c r="E1" s="2" t="inlineStr">
        <is>
          <t>Jun. 30, 2020</t>
        </is>
      </c>
      <c r="F1" s="2" t="inlineStr">
        <is>
          <t>Sep. 30, 2021</t>
        </is>
      </c>
      <c r="G1" s="2" t="inlineStr">
        <is>
          <t>Sep. 30, 2020</t>
        </is>
      </c>
      <c r="H1" s="2" t="inlineStr">
        <is>
          <t>Jun. 30, 2021</t>
        </is>
      </c>
      <c r="I1" s="2" t="inlineStr">
        <is>
          <t>Dec. 16, 2020</t>
        </is>
      </c>
      <c r="J1" s="2" t="inlineStr">
        <is>
          <t>Jan. 31, 2017</t>
        </is>
      </c>
    </row>
    <row r="2">
      <c r="A2" s="4" t="inlineStr">
        <is>
          <t>Net cash (used in) provided by operating activities</t>
        </is>
      </c>
      <c r="F2" s="6" t="n">
        <v>43000</v>
      </c>
      <c r="G2" s="6" t="n">
        <v>3665000</v>
      </c>
    </row>
    <row r="3">
      <c r="A3" s="4" t="inlineStr">
        <is>
          <t>Cash and cash equivalents</t>
        </is>
      </c>
      <c r="F3" s="5" t="n">
        <v>1782000</v>
      </c>
      <c r="H3" s="6" t="n">
        <v>2310000</v>
      </c>
    </row>
    <row r="4">
      <c r="A4" s="4" t="inlineStr">
        <is>
          <t>Marketable securities, net</t>
        </is>
      </c>
      <c r="F4" s="5" t="n">
        <v>1281000</v>
      </c>
      <c r="H4" s="5" t="n">
        <v>1821000</v>
      </c>
    </row>
    <row r="5">
      <c r="A5" s="4" t="inlineStr">
        <is>
          <t>Proceeds from loan</t>
        </is>
      </c>
      <c r="C5" s="6" t="n">
        <v>6814000</v>
      </c>
    </row>
    <row r="6">
      <c r="A6" s="4" t="inlineStr">
        <is>
          <t>Debt interest rate</t>
        </is>
      </c>
      <c r="J6" s="4" t="inlineStr">
        <is>
          <t>5.275%</t>
        </is>
      </c>
    </row>
    <row r="7">
      <c r="A7" s="4" t="inlineStr">
        <is>
          <t>CANADA</t>
        </is>
      </c>
    </row>
    <row r="8">
      <c r="A8" s="4" t="inlineStr">
        <is>
          <t>Proceeds from loan</t>
        </is>
      </c>
      <c r="E8" s="6" t="n">
        <v>1144000</v>
      </c>
      <c r="H8" s="5" t="n">
        <v>6762000</v>
      </c>
    </row>
    <row r="9">
      <c r="A9" s="4" t="inlineStr">
        <is>
          <t>Proceeds from notes payable</t>
        </is>
      </c>
      <c r="F9" s="5" t="n">
        <v>3161000</v>
      </c>
    </row>
    <row r="10">
      <c r="A10" s="4" t="inlineStr">
        <is>
          <t>InterGroup Corp [Member] | Loan Modification Agreement [Member]</t>
        </is>
      </c>
    </row>
    <row r="11">
      <c r="A11" s="4" t="inlineStr">
        <is>
          <t>Revolving line of credit amount</t>
        </is>
      </c>
      <c r="I11" s="6" t="n">
        <v>10000000</v>
      </c>
    </row>
    <row r="12">
      <c r="A12" s="4" t="inlineStr">
        <is>
          <t>Proceeds from loan</t>
        </is>
      </c>
      <c r="F12" s="5" t="n">
        <v>1500000</v>
      </c>
    </row>
    <row r="13">
      <c r="A13" s="4" t="inlineStr">
        <is>
          <t>Loan payable</t>
        </is>
      </c>
      <c r="F13" s="5" t="n">
        <v>8150000</v>
      </c>
    </row>
    <row r="14">
      <c r="A14" s="4" t="inlineStr">
        <is>
          <t>Working capital</t>
        </is>
      </c>
      <c r="F14" s="5" t="n">
        <v>16000000</v>
      </c>
    </row>
    <row r="15">
      <c r="A15" s="4" t="inlineStr">
        <is>
          <t>InterGroup Corp [Member] | Loan Modification Agreement [Member] | Revolving Credit Facility [Member] | CIBC Bank USA [Member] | Uncollateralized [Member]</t>
        </is>
      </c>
    </row>
    <row r="16">
      <c r="A16" s="4" t="inlineStr">
        <is>
          <t>Line of credit</t>
        </is>
      </c>
      <c r="I16" s="5" t="n">
        <v>5000000</v>
      </c>
    </row>
    <row r="17">
      <c r="A17" s="4" t="inlineStr">
        <is>
          <t>Line of credit available to be drawn</t>
        </is>
      </c>
      <c r="I17" s="6" t="n">
        <v>5000000</v>
      </c>
    </row>
    <row r="18">
      <c r="A18" s="4" t="inlineStr">
        <is>
          <t>Senior Lender Wells Fargo Bank [Member]</t>
        </is>
      </c>
    </row>
    <row r="19">
      <c r="A19" s="4" t="inlineStr">
        <is>
          <t>Cash and cash equivalents</t>
        </is>
      </c>
      <c r="F19" s="6" t="n">
        <v>1782000</v>
      </c>
      <c r="H19" s="6" t="n">
        <v>2310000</v>
      </c>
    </row>
    <row r="20">
      <c r="A20" s="4" t="inlineStr">
        <is>
          <t>CIBC Bank USA [Member] | CARES Act [Member]</t>
        </is>
      </c>
    </row>
    <row r="21">
      <c r="A21" s="4" t="inlineStr">
        <is>
          <t>Proceeds from loan</t>
        </is>
      </c>
      <c r="D21" s="6" t="n">
        <v>4719000</v>
      </c>
    </row>
    <row r="22">
      <c r="A22" s="4" t="inlineStr">
        <is>
          <t>Debt maturity date</t>
        </is>
      </c>
      <c r="D22" s="4" t="inlineStr">
        <is>
          <t>Apr. 9,
		2022</t>
        </is>
      </c>
    </row>
    <row r="23">
      <c r="A23" s="4" t="inlineStr">
        <is>
          <t>Debt interest rate</t>
        </is>
      </c>
      <c r="D23" s="4" t="inlineStr">
        <is>
          <t>1.00%</t>
        </is>
      </c>
    </row>
    <row r="24">
      <c r="A24" s="4" t="inlineStr">
        <is>
          <t>CIBC Bank USA [Member] | Second SBA Loan [Member]</t>
        </is>
      </c>
    </row>
    <row r="25">
      <c r="A25" s="4" t="inlineStr">
        <is>
          <t>Proceeds from loan</t>
        </is>
      </c>
      <c r="B25" s="6" t="n">
        <v>2000000</v>
      </c>
    </row>
    <row r="26">
      <c r="A26" s="4" t="inlineStr">
        <is>
          <t>Debt maturity date</t>
        </is>
      </c>
      <c r="B26" s="4" t="inlineStr">
        <is>
          <t>Feb. 3,
		2026</t>
        </is>
      </c>
    </row>
    <row r="27">
      <c r="A27" s="4" t="inlineStr">
        <is>
          <t>Debt interest rate</t>
        </is>
      </c>
      <c r="B27" s="4" t="inlineStr">
        <is>
          <t>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Revenue Disaggregation by Revenue Streams (Details) - USD ($)</t>
        </is>
      </c>
      <c r="B1" s="2" t="inlineStr">
        <is>
          <t>3 Months Ended</t>
        </is>
      </c>
    </row>
    <row r="2">
      <c r="B2" s="2" t="inlineStr">
        <is>
          <t>Sep. 30, 2021</t>
        </is>
      </c>
      <c r="C2" s="2" t="inlineStr">
        <is>
          <t>Sep. 30, 2020</t>
        </is>
      </c>
    </row>
    <row r="3">
      <c r="A3" s="3" t="inlineStr">
        <is>
          <t>Disaggregation of Revenue [Line Items]</t>
        </is>
      </c>
    </row>
    <row r="4">
      <c r="A4" s="4" t="inlineStr">
        <is>
          <t>Total hotel revenue</t>
        </is>
      </c>
      <c r="B4" s="6" t="n">
        <v>6805000</v>
      </c>
      <c r="C4" s="6" t="n">
        <v>3425000</v>
      </c>
    </row>
    <row r="5">
      <c r="A5" s="4" t="inlineStr">
        <is>
          <t>Hotel Rooms [Member]</t>
        </is>
      </c>
    </row>
    <row r="6">
      <c r="A6" s="3" t="inlineStr">
        <is>
          <t>Disaggregation of Revenue [Line Items]</t>
        </is>
      </c>
    </row>
    <row r="7">
      <c r="A7" s="4" t="inlineStr">
        <is>
          <t>Total hotel revenue</t>
        </is>
      </c>
      <c r="B7" s="5" t="n">
        <v>5562000</v>
      </c>
      <c r="C7" s="5" t="n">
        <v>2890000</v>
      </c>
    </row>
    <row r="8">
      <c r="A8" s="4" t="inlineStr">
        <is>
          <t>Food and Beverage [Member]</t>
        </is>
      </c>
    </row>
    <row r="9">
      <c r="A9" s="3" t="inlineStr">
        <is>
          <t>Disaggregation of Revenue [Line Items]</t>
        </is>
      </c>
    </row>
    <row r="10">
      <c r="A10" s="4" t="inlineStr">
        <is>
          <t>Total hotel revenue</t>
        </is>
      </c>
      <c r="B10" s="5" t="n">
        <v>266000</v>
      </c>
      <c r="C10" s="5" t="n">
        <v>37000</v>
      </c>
    </row>
    <row r="11">
      <c r="A11" s="4" t="inlineStr">
        <is>
          <t>Garage [Member]</t>
        </is>
      </c>
    </row>
    <row r="12">
      <c r="A12" s="3" t="inlineStr">
        <is>
          <t>Disaggregation of Revenue [Line Items]</t>
        </is>
      </c>
    </row>
    <row r="13">
      <c r="A13" s="4" t="inlineStr">
        <is>
          <t>Total hotel revenue</t>
        </is>
      </c>
      <c r="B13" s="5" t="n">
        <v>907000</v>
      </c>
      <c r="C13" s="5" t="n">
        <v>470000</v>
      </c>
    </row>
    <row r="14">
      <c r="A14" s="4" t="inlineStr">
        <is>
          <t>Other Operating Departments [Member]</t>
        </is>
      </c>
    </row>
    <row r="15">
      <c r="A15" s="3" t="inlineStr">
        <is>
          <t>Disaggregation of Revenue [Line Items]</t>
        </is>
      </c>
    </row>
    <row r="16">
      <c r="A16" s="4" t="inlineStr">
        <is>
          <t>Total hotel revenue</t>
        </is>
      </c>
      <c r="B16" s="6" t="n">
        <v>70000</v>
      </c>
      <c r="C16" s="6" t="n">
        <v>2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VENUE (Details Narrative) - USD ($)</t>
        </is>
      </c>
      <c r="B1" s="2" t="inlineStr">
        <is>
          <t>Sep. 30, 2021</t>
        </is>
      </c>
      <c r="C1" s="2" t="inlineStr">
        <is>
          <t>Jun. 30, 2021</t>
        </is>
      </c>
    </row>
    <row r="2">
      <c r="A2" s="3" t="inlineStr">
        <is>
          <t>Revenue from Contract with Customer [Abstract]</t>
        </is>
      </c>
    </row>
    <row r="3">
      <c r="A3" s="4" t="inlineStr">
        <is>
          <t>Contract with customer, liability</t>
        </is>
      </c>
      <c r="B3" s="6" t="n">
        <v>399000</v>
      </c>
      <c r="C3" s="6" t="n">
        <v>161000</v>
      </c>
    </row>
    <row r="4">
      <c r="A4" s="4" t="inlineStr">
        <is>
          <t>Advance deposit received for future reservations</t>
        </is>
      </c>
      <c r="B4" s="6" t="n">
        <v>23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stment in Hotel, Net (Details) - USD ($)</t>
        </is>
      </c>
      <c r="B1" s="2" t="inlineStr">
        <is>
          <t>Sep. 30, 2021</t>
        </is>
      </c>
      <c r="C1" s="2" t="inlineStr">
        <is>
          <t>Jun. 30, 2021</t>
        </is>
      </c>
    </row>
    <row r="2">
      <c r="A2" s="3" t="inlineStr">
        <is>
          <t>Property, Plant and Equipment [Line Items]</t>
        </is>
      </c>
    </row>
    <row r="3">
      <c r="A3" s="4" t="inlineStr">
        <is>
          <t>Cost</t>
        </is>
      </c>
      <c r="B3" s="6" t="n">
        <v>90379000</v>
      </c>
      <c r="C3" s="6" t="n">
        <v>90137000</v>
      </c>
    </row>
    <row r="4">
      <c r="A4" s="4" t="inlineStr">
        <is>
          <t>Accumulated Depreciation</t>
        </is>
      </c>
      <c r="B4" s="5" t="n">
        <v>-59154000</v>
      </c>
      <c r="C4" s="5" t="n">
        <v>-58624000</v>
      </c>
    </row>
    <row r="5">
      <c r="A5" s="4" t="inlineStr">
        <is>
          <t>Net Book Value</t>
        </is>
      </c>
      <c r="B5" s="5" t="n">
        <v>31225000</v>
      </c>
      <c r="C5" s="5" t="n">
        <v>31513000</v>
      </c>
    </row>
    <row r="6">
      <c r="A6" s="4" t="inlineStr">
        <is>
          <t>Land [Member]</t>
        </is>
      </c>
    </row>
    <row r="7">
      <c r="A7" s="3" t="inlineStr">
        <is>
          <t>Property, Plant and Equipment [Line Items]</t>
        </is>
      </c>
    </row>
    <row r="8">
      <c r="A8" s="4" t="inlineStr">
        <is>
          <t>Cost</t>
        </is>
      </c>
      <c r="B8" s="5" t="n">
        <v>1124000</v>
      </c>
      <c r="C8" s="5" t="n">
        <v>1124000</v>
      </c>
    </row>
    <row r="9">
      <c r="A9" s="4" t="inlineStr">
        <is>
          <t>Accumulated Depreciation</t>
        </is>
      </c>
      <c r="B9" s="4" t="inlineStr">
        <is>
          <t xml:space="preserve"> </t>
        </is>
      </c>
      <c r="C9" s="4" t="inlineStr">
        <is>
          <t xml:space="preserve"> </t>
        </is>
      </c>
    </row>
    <row r="10">
      <c r="A10" s="4" t="inlineStr">
        <is>
          <t>Net Book Value</t>
        </is>
      </c>
      <c r="B10" s="5" t="n">
        <v>1124000</v>
      </c>
      <c r="C10" s="5" t="n">
        <v>1124000</v>
      </c>
    </row>
    <row r="11">
      <c r="A11" s="4" t="inlineStr">
        <is>
          <t>Finance Lease ROU Assets[Member]</t>
        </is>
      </c>
    </row>
    <row r="12">
      <c r="A12" s="3" t="inlineStr">
        <is>
          <t>Property, Plant and Equipment [Line Items]</t>
        </is>
      </c>
    </row>
    <row r="13">
      <c r="A13" s="4" t="inlineStr">
        <is>
          <t>Cost</t>
        </is>
      </c>
      <c r="B13" s="5" t="n">
        <v>1805000</v>
      </c>
      <c r="C13" s="5" t="n">
        <v>1805000</v>
      </c>
    </row>
    <row r="14">
      <c r="A14" s="4" t="inlineStr">
        <is>
          <t>Accumulated Depreciation</t>
        </is>
      </c>
      <c r="B14" s="5" t="n">
        <v>-685000</v>
      </c>
      <c r="C14" s="5" t="n">
        <v>-606000</v>
      </c>
    </row>
    <row r="15">
      <c r="A15" s="4" t="inlineStr">
        <is>
          <t>Net Book Value</t>
        </is>
      </c>
      <c r="B15" s="5" t="n">
        <v>1120000</v>
      </c>
      <c r="C15" s="5" t="n">
        <v>1199000</v>
      </c>
    </row>
    <row r="16">
      <c r="A16" s="4" t="inlineStr">
        <is>
          <t>Furniture and Fixtures [Member]</t>
        </is>
      </c>
    </row>
    <row r="17">
      <c r="A17" s="3" t="inlineStr">
        <is>
          <t>Property, Plant and Equipment [Line Items]</t>
        </is>
      </c>
    </row>
    <row r="18">
      <c r="A18" s="4" t="inlineStr">
        <is>
          <t>Cost</t>
        </is>
      </c>
      <c r="B18" s="5" t="n">
        <v>31254000</v>
      </c>
      <c r="C18" s="5" t="n">
        <v>31014000</v>
      </c>
    </row>
    <row r="19">
      <c r="A19" s="4" t="inlineStr">
        <is>
          <t>Accumulated Depreciation</t>
        </is>
      </c>
      <c r="B19" s="5" t="n">
        <v>-28087000</v>
      </c>
      <c r="C19" s="5" t="n">
        <v>-27956000</v>
      </c>
    </row>
    <row r="20">
      <c r="A20" s="4" t="inlineStr">
        <is>
          <t>Net Book Value</t>
        </is>
      </c>
      <c r="B20" s="5" t="n">
        <v>3167000</v>
      </c>
      <c r="C20" s="5" t="n">
        <v>3058000</v>
      </c>
    </row>
    <row r="21">
      <c r="A21" s="4" t="inlineStr">
        <is>
          <t>Building Improvements [Member]</t>
        </is>
      </c>
    </row>
    <row r="22">
      <c r="A22" s="3" t="inlineStr">
        <is>
          <t>Property, Plant and Equipment [Line Items]</t>
        </is>
      </c>
    </row>
    <row r="23">
      <c r="A23" s="4" t="inlineStr">
        <is>
          <t>Cost</t>
        </is>
      </c>
      <c r="B23" s="5" t="n">
        <v>56196000</v>
      </c>
      <c r="C23" s="5" t="n">
        <v>56194000</v>
      </c>
    </row>
    <row r="24">
      <c r="A24" s="4" t="inlineStr">
        <is>
          <t>Accumulated Depreciation</t>
        </is>
      </c>
      <c r="B24" s="5" t="n">
        <v>-30382000</v>
      </c>
      <c r="C24" s="5" t="n">
        <v>-30062000</v>
      </c>
    </row>
    <row r="25">
      <c r="A25" s="4" t="inlineStr">
        <is>
          <t>Net Book Value</t>
        </is>
      </c>
      <c r="B25" s="6" t="n">
        <v>25814000</v>
      </c>
      <c r="C25" s="6" t="n">
        <v>2613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Unrealized Gains and Losses on Investments (Details) - Equity Securities [Member] - USD ($)</t>
        </is>
      </c>
      <c r="B1" s="2" t="inlineStr">
        <is>
          <t>3 Months Ended</t>
        </is>
      </c>
      <c r="C1" s="2" t="inlineStr">
        <is>
          <t>12 Months Ended</t>
        </is>
      </c>
    </row>
    <row r="2">
      <c r="B2" s="2" t="inlineStr">
        <is>
          <t>Sep. 30, 2021</t>
        </is>
      </c>
      <c r="C2" s="2" t="inlineStr">
        <is>
          <t>Jun. 30, 2021</t>
        </is>
      </c>
    </row>
    <row r="3">
      <c r="A3" s="3" t="inlineStr">
        <is>
          <t>Marketable Securities [Line Items]</t>
        </is>
      </c>
    </row>
    <row r="4">
      <c r="A4" s="4" t="inlineStr">
        <is>
          <t>Cost</t>
        </is>
      </c>
      <c r="B4" s="6" t="n">
        <v>4365000</v>
      </c>
      <c r="C4" s="6" t="n">
        <v>4987000</v>
      </c>
    </row>
    <row r="5">
      <c r="A5" s="4" t="inlineStr">
        <is>
          <t>Gross Unrealized Gain</t>
        </is>
      </c>
      <c r="B5" s="5" t="n">
        <v>216000</v>
      </c>
      <c r="C5" s="5" t="n">
        <v>438000</v>
      </c>
    </row>
    <row r="6">
      <c r="A6" s="4" t="inlineStr">
        <is>
          <t>Gross Unrealized Loss</t>
        </is>
      </c>
      <c r="B6" s="5" t="n">
        <v>-2076000</v>
      </c>
      <c r="C6" s="5" t="n">
        <v>-1889000</v>
      </c>
    </row>
    <row r="7">
      <c r="A7" s="4" t="inlineStr">
        <is>
          <t>Net Unrealized Loss</t>
        </is>
      </c>
      <c r="B7" s="5" t="n">
        <v>-1860000</v>
      </c>
      <c r="C7" s="5" t="n">
        <v>-1451000</v>
      </c>
    </row>
    <row r="8">
      <c r="A8" s="4" t="inlineStr">
        <is>
          <t>Fair Value</t>
        </is>
      </c>
      <c r="B8" s="6" t="n">
        <v>2505000</v>
      </c>
      <c r="C8" s="6" t="n">
        <v>353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Net Loss on Marketable Securities (Details) - USD ($)</t>
        </is>
      </c>
      <c r="B1" s="2" t="inlineStr">
        <is>
          <t>3 Months Ended</t>
        </is>
      </c>
    </row>
    <row r="2">
      <c r="B2" s="2" t="inlineStr">
        <is>
          <t>Sep. 30, 2021</t>
        </is>
      </c>
      <c r="C2" s="2" t="inlineStr">
        <is>
          <t>Sep. 30, 2020</t>
        </is>
      </c>
    </row>
    <row r="3">
      <c r="A3" s="3" t="inlineStr">
        <is>
          <t>Investments, Debt and Equity Securities [Abstract]</t>
        </is>
      </c>
    </row>
    <row r="4">
      <c r="A4" s="4" t="inlineStr">
        <is>
          <t>Realized loss on marketable securities, net</t>
        </is>
      </c>
      <c r="B4" s="6" t="n">
        <v>-5000</v>
      </c>
      <c r="C4" s="6" t="n">
        <v>-11000</v>
      </c>
    </row>
    <row r="5">
      <c r="A5" s="4" t="inlineStr">
        <is>
          <t>Realized loss on marketable securities related to LODE</t>
        </is>
      </c>
      <c r="B5" s="5" t="n">
        <v>-40000</v>
      </c>
      <c r="C5" s="4" t="inlineStr">
        <is>
          <t xml:space="preserve"> </t>
        </is>
      </c>
    </row>
    <row r="6">
      <c r="A6" s="4" t="inlineStr">
        <is>
          <t>Unrealized gain (loss) on marketable securities, net</t>
        </is>
      </c>
      <c r="B6" s="5" t="n">
        <v>-263000</v>
      </c>
      <c r="C6" s="5" t="n">
        <v>22000</v>
      </c>
    </row>
    <row r="7">
      <c r="A7" s="4" t="inlineStr">
        <is>
          <t>Unrealized gain (loss) on marketable securities related to LODE</t>
        </is>
      </c>
      <c r="B7" s="5" t="n">
        <v>-137000</v>
      </c>
      <c r="C7" s="5" t="n">
        <v>46000</v>
      </c>
    </row>
    <row r="8">
      <c r="A8" s="4" t="inlineStr">
        <is>
          <t>Net gain (loss) on marketable securities</t>
        </is>
      </c>
      <c r="B8" s="6" t="n">
        <v>-445000</v>
      </c>
      <c r="C8" s="6" t="n">
        <v>5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VESTMENT IN MARKETABLE SECURITIES, NET (Details Narrative) - USD ($)</t>
        </is>
      </c>
      <c r="B1" s="2" t="inlineStr">
        <is>
          <t>3 Months Ended</t>
        </is>
      </c>
      <c r="C1" s="2" t="inlineStr">
        <is>
          <t>12 Months Ended</t>
        </is>
      </c>
    </row>
    <row r="2">
      <c r="B2" s="2" t="inlineStr">
        <is>
          <t>Sep. 30, 2021</t>
        </is>
      </c>
      <c r="C2" s="2" t="inlineStr">
        <is>
          <t>Jun. 30, 2021</t>
        </is>
      </c>
    </row>
    <row r="3">
      <c r="A3" s="4" t="inlineStr">
        <is>
          <t>Securities Held For Over One Year [Member]</t>
        </is>
      </c>
    </row>
    <row r="4">
      <c r="A4" s="3" t="inlineStr">
        <is>
          <t>Marketable Securities [Line Items]</t>
        </is>
      </c>
    </row>
    <row r="5">
      <c r="A5" s="4" t="inlineStr">
        <is>
          <t>Unrealized losses related to securities</t>
        </is>
      </c>
      <c r="B5" s="6" t="n">
        <v>1958000</v>
      </c>
      <c r="C5" s="6" t="n">
        <v>1873000</v>
      </c>
    </row>
    <row r="6">
      <c r="A6" s="4" t="inlineStr">
        <is>
          <t>Comstock Mining, Inc [Member]</t>
        </is>
      </c>
    </row>
    <row r="7">
      <c r="A7" s="3" t="inlineStr">
        <is>
          <t>Marketable Securities [Line Items]</t>
        </is>
      </c>
    </row>
    <row r="8">
      <c r="A8" s="4" t="inlineStr">
        <is>
          <t>Percentage of investment in marketable securities</t>
        </is>
      </c>
      <c r="B8" s="4" t="inlineStr">
        <is>
          <t>19.00%</t>
        </is>
      </c>
      <c r="C8" s="4" t="inlineStr">
        <is>
          <t>19.00%</t>
        </is>
      </c>
    </row>
    <row r="9">
      <c r="A9" s="4" t="inlineStr">
        <is>
          <t>Unrealized losses related to securities</t>
        </is>
      </c>
      <c r="B9" s="6" t="n">
        <v>1947000</v>
      </c>
      <c r="C9" s="6" t="n">
        <v>1789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t>
        </is>
      </c>
      <c r="B1" s="2" t="inlineStr">
        <is>
          <t>Sep. 30, 2021</t>
        </is>
      </c>
      <c r="C1" s="2" t="inlineStr">
        <is>
          <t>Jun. 30, 2021</t>
        </is>
      </c>
    </row>
    <row r="2">
      <c r="A2" s="3" t="inlineStr">
        <is>
          <t>Fair Value, Assets and Liabilities Measured on Recurring and Nonrecurring Basis [Line Items]</t>
        </is>
      </c>
    </row>
    <row r="3">
      <c r="A3" s="4" t="inlineStr">
        <is>
          <t>Investment in marketable securities</t>
        </is>
      </c>
      <c r="B3" s="6" t="n">
        <v>2505000</v>
      </c>
      <c r="C3" s="6" t="n">
        <v>3536000</v>
      </c>
    </row>
    <row r="4">
      <c r="A4" s="4" t="inlineStr">
        <is>
          <t>Communication Services [Member] | Fair Value, Inputs, Level 1 [Member] | Fair Value, Recurring [Member]</t>
        </is>
      </c>
    </row>
    <row r="5">
      <c r="A5" s="3" t="inlineStr">
        <is>
          <t>Fair Value, Assets and Liabilities Measured on Recurring and Nonrecurring Basis [Line Items]</t>
        </is>
      </c>
    </row>
    <row r="6">
      <c r="A6" s="4" t="inlineStr">
        <is>
          <t>Investment in marketable securities</t>
        </is>
      </c>
      <c r="B6" s="5" t="n">
        <v>1177000</v>
      </c>
      <c r="C6" s="5" t="n">
        <v>1334000</v>
      </c>
    </row>
    <row r="7">
      <c r="A7" s="4" t="inlineStr">
        <is>
          <t>Basic Materials [Member] | Fair Value, Inputs, Level 1 [Member] | Fair Value, Recurring [Member]</t>
        </is>
      </c>
    </row>
    <row r="8">
      <c r="A8" s="3" t="inlineStr">
        <is>
          <t>Fair Value, Assets and Liabilities Measured on Recurring and Nonrecurring Basis [Line Items]</t>
        </is>
      </c>
    </row>
    <row r="9">
      <c r="A9" s="4" t="inlineStr">
        <is>
          <t>Investment in marketable securities</t>
        </is>
      </c>
      <c r="B9" s="5" t="n">
        <v>509000</v>
      </c>
      <c r="C9" s="5" t="n">
        <v>720000</v>
      </c>
    </row>
    <row r="10">
      <c r="A10" s="4" t="inlineStr">
        <is>
          <t>REITs And Real Estate Companies [Member] | Fair Value, Inputs, Level 1 [Member] | Fair Value, Recurring [Member]</t>
        </is>
      </c>
    </row>
    <row r="11">
      <c r="A11" s="3" t="inlineStr">
        <is>
          <t>Fair Value, Assets and Liabilities Measured on Recurring and Nonrecurring Basis [Line Items]</t>
        </is>
      </c>
    </row>
    <row r="12">
      <c r="A12" s="4" t="inlineStr">
        <is>
          <t>Investment in marketable securities</t>
        </is>
      </c>
      <c r="B12" s="5" t="n">
        <v>412000</v>
      </c>
      <c r="C12" s="5" t="n">
        <v>438000</v>
      </c>
    </row>
    <row r="13">
      <c r="A13" s="4" t="inlineStr">
        <is>
          <t>Industrials [Member] | Fair Value, Inputs, Level 1 [Member] | Fair Value, Recurring [Member]</t>
        </is>
      </c>
    </row>
    <row r="14">
      <c r="A14" s="3" t="inlineStr">
        <is>
          <t>Fair Value, Assets and Liabilities Measured on Recurring and Nonrecurring Basis [Line Items]</t>
        </is>
      </c>
    </row>
    <row r="15">
      <c r="A15" s="4" t="inlineStr">
        <is>
          <t>Investment in marketable securities</t>
        </is>
      </c>
      <c r="B15" s="5" t="n">
        <v>210000</v>
      </c>
      <c r="C15" s="5" t="n">
        <v>653000</v>
      </c>
    </row>
    <row r="16">
      <c r="A16" s="4" t="inlineStr">
        <is>
          <t>Energy [Member] | Fair Value, Inputs, Level 1 [Member] | Fair Value, Recurring [Member]</t>
        </is>
      </c>
    </row>
    <row r="17">
      <c r="A17" s="3" t="inlineStr">
        <is>
          <t>Fair Value, Assets and Liabilities Measured on Recurring and Nonrecurring Basis [Line Items]</t>
        </is>
      </c>
    </row>
    <row r="18">
      <c r="A18" s="4" t="inlineStr">
        <is>
          <t>Investment in marketable securities</t>
        </is>
      </c>
      <c r="B18" s="5" t="n">
        <v>187000</v>
      </c>
      <c r="C18" s="5" t="n">
        <v>250000</v>
      </c>
    </row>
    <row r="19">
      <c r="A19" s="4" t="inlineStr">
        <is>
          <t>Health Care [Member] | Fair Value, Inputs, Level 1 [Member] | Fair Value, Recurring [Member]</t>
        </is>
      </c>
    </row>
    <row r="20">
      <c r="A20" s="3" t="inlineStr">
        <is>
          <t>Fair Value, Assets and Liabilities Measured on Recurring and Nonrecurring Basis [Line Items]</t>
        </is>
      </c>
    </row>
    <row r="21">
      <c r="A21" s="4" t="inlineStr">
        <is>
          <t>Investment in marketable securities</t>
        </is>
      </c>
      <c r="B21" s="6" t="n">
        <v>10000</v>
      </c>
      <c r="C21" s="6" t="n">
        <v>14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t>
        </is>
      </c>
      <c r="B1" s="2" t="inlineStr">
        <is>
          <t>Sep. 30, 2021</t>
        </is>
      </c>
      <c r="C1" s="2" t="inlineStr">
        <is>
          <t>Jun. 30, 2021</t>
        </is>
      </c>
      <c r="D1" s="2" t="inlineStr">
        <is>
          <t>Sep. 30, 2020</t>
        </is>
      </c>
      <c r="E1" s="2" t="inlineStr">
        <is>
          <t>Jun. 30, 2020</t>
        </is>
      </c>
    </row>
    <row r="2">
      <c r="A2" s="3" t="inlineStr">
        <is>
          <t>Cash and Cash Equivalents [Abstract]</t>
        </is>
      </c>
    </row>
    <row r="3">
      <c r="A3" s="4" t="inlineStr">
        <is>
          <t>Cash and cash equivalents</t>
        </is>
      </c>
      <c r="B3" s="6" t="n">
        <v>1782000</v>
      </c>
      <c r="C3" s="6" t="n">
        <v>2310000</v>
      </c>
    </row>
    <row r="4">
      <c r="A4" s="4" t="inlineStr">
        <is>
          <t>Restricted cash</t>
        </is>
      </c>
      <c r="B4" s="5" t="n">
        <v>7063000</v>
      </c>
      <c r="C4" s="5" t="n">
        <v>6222000</v>
      </c>
    </row>
    <row r="5">
      <c r="A5" s="4" t="inlineStr">
        <is>
          <t>Total cash, cash equivalents, and restricted cash shown in the condensed consolidated statement of cash flows</t>
        </is>
      </c>
      <c r="B5" s="6" t="n">
        <v>8845000</v>
      </c>
      <c r="C5" s="6" t="n">
        <v>8532000</v>
      </c>
      <c r="D5" s="6" t="n">
        <v>12161000</v>
      </c>
      <c r="E5" s="6" t="n">
        <v>1638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chedule of Segment Reporting Information, by Segment (Details) - USD ($)</t>
        </is>
      </c>
      <c r="B1" s="2" t="inlineStr">
        <is>
          <t>3 Months Ended</t>
        </is>
      </c>
    </row>
    <row r="2">
      <c r="B2" s="2" t="inlineStr">
        <is>
          <t>Sep. 30, 2021</t>
        </is>
      </c>
      <c r="C2" s="2" t="inlineStr">
        <is>
          <t>Sep. 30, 2020</t>
        </is>
      </c>
      <c r="D2" s="2" t="inlineStr">
        <is>
          <t>Jun. 30, 2021</t>
        </is>
      </c>
    </row>
    <row r="3">
      <c r="A3" s="3" t="inlineStr">
        <is>
          <t>Segment Reporting Information [Line Items]</t>
        </is>
      </c>
    </row>
    <row r="4">
      <c r="A4" s="4" t="inlineStr">
        <is>
          <t>Revenues</t>
        </is>
      </c>
      <c r="B4" s="6" t="n">
        <v>6805000</v>
      </c>
      <c r="C4" s="6" t="n">
        <v>3425000</v>
      </c>
    </row>
    <row r="5">
      <c r="A5" s="4" t="inlineStr">
        <is>
          <t>Segment operating expenses</t>
        </is>
      </c>
      <c r="B5" s="5" t="n">
        <v>-6661000</v>
      </c>
      <c r="C5" s="5" t="n">
        <v>-5209000</v>
      </c>
    </row>
    <row r="6">
      <c r="A6" s="4" t="inlineStr">
        <is>
          <t>Segment loss</t>
        </is>
      </c>
      <c r="B6" s="5" t="n">
        <v>144000</v>
      </c>
      <c r="C6" s="5" t="n">
        <v>-1784000</v>
      </c>
    </row>
    <row r="7">
      <c r="A7" s="4" t="inlineStr">
        <is>
          <t>Interest expense - mortgage</t>
        </is>
      </c>
      <c r="B7" s="5" t="n">
        <v>-1661000</v>
      </c>
      <c r="C7" s="5" t="n">
        <v>-1700000</v>
      </c>
    </row>
    <row r="8">
      <c r="A8" s="4" t="inlineStr">
        <is>
          <t>Interest expense - related party</t>
        </is>
      </c>
      <c r="B8" s="5" t="n">
        <v>-237000</v>
      </c>
      <c r="C8" s="5" t="n">
        <v>-91000</v>
      </c>
    </row>
    <row r="9">
      <c r="A9" s="4" t="inlineStr">
        <is>
          <t>Depreciation and amortization expense</t>
        </is>
      </c>
      <c r="B9" s="5" t="n">
        <v>-529000</v>
      </c>
      <c r="C9" s="5" t="n">
        <v>-530000</v>
      </c>
    </row>
    <row r="10">
      <c r="A10" s="4" t="inlineStr">
        <is>
          <t>Income from investments</t>
        </is>
      </c>
      <c r="B10" s="5" t="n">
        <v>-467000</v>
      </c>
      <c r="C10" s="5" t="n">
        <v>19000</v>
      </c>
    </row>
    <row r="11">
      <c r="A11" s="4" t="inlineStr">
        <is>
          <t>Income tax benefit</t>
        </is>
      </c>
      <c r="B11" s="5" t="n">
        <v>775000</v>
      </c>
      <c r="C11" s="5" t="n">
        <v>1071000</v>
      </c>
    </row>
    <row r="12">
      <c r="A12" s="4" t="inlineStr">
        <is>
          <t>Net income (loss)</t>
        </is>
      </c>
      <c r="B12" s="5" t="n">
        <v>-1975000</v>
      </c>
      <c r="C12" s="5" t="n">
        <v>-3015000</v>
      </c>
    </row>
    <row r="13">
      <c r="A13" s="4" t="inlineStr">
        <is>
          <t>Total assets</t>
        </is>
      </c>
      <c r="B13" s="5" t="n">
        <v>52249000</v>
      </c>
      <c r="D13" s="6" t="n">
        <v>52551000</v>
      </c>
    </row>
    <row r="14">
      <c r="A14" s="4" t="inlineStr">
        <is>
          <t>Hotel Operations [Member]</t>
        </is>
      </c>
    </row>
    <row r="15">
      <c r="A15" s="3" t="inlineStr">
        <is>
          <t>Segment Reporting Information [Line Items]</t>
        </is>
      </c>
    </row>
    <row r="16">
      <c r="A16" s="4" t="inlineStr">
        <is>
          <t>Revenues</t>
        </is>
      </c>
      <c r="B16" s="5" t="n">
        <v>6805000</v>
      </c>
      <c r="C16" s="5" t="n">
        <v>3425000</v>
      </c>
    </row>
    <row r="17">
      <c r="A17" s="4" t="inlineStr">
        <is>
          <t>Segment operating expenses</t>
        </is>
      </c>
      <c r="B17" s="5" t="n">
        <v>-6333000</v>
      </c>
      <c r="C17" s="5" t="n">
        <v>-5033000</v>
      </c>
    </row>
    <row r="18">
      <c r="A18" s="4" t="inlineStr">
        <is>
          <t>Segment loss</t>
        </is>
      </c>
      <c r="B18" s="5" t="n">
        <v>472000</v>
      </c>
      <c r="C18" s="5" t="n">
        <v>-1608000</v>
      </c>
    </row>
    <row r="19">
      <c r="A19" s="4" t="inlineStr">
        <is>
          <t>Interest expense - mortgage</t>
        </is>
      </c>
      <c r="B19" s="5" t="n">
        <v>-1661000</v>
      </c>
      <c r="C19" s="5" t="n">
        <v>-1700000</v>
      </c>
    </row>
    <row r="20">
      <c r="A20" s="4" t="inlineStr">
        <is>
          <t>Interest expense - related party</t>
        </is>
      </c>
      <c r="B20" s="5" t="n">
        <v>-237000</v>
      </c>
      <c r="C20" s="5" t="n">
        <v>-91000</v>
      </c>
    </row>
    <row r="21">
      <c r="A21" s="4" t="inlineStr">
        <is>
          <t>Depreciation and amortization expense</t>
        </is>
      </c>
      <c r="B21" s="5" t="n">
        <v>-529000</v>
      </c>
      <c r="C21" s="5" t="n">
        <v>-530000</v>
      </c>
    </row>
    <row r="22">
      <c r="A22" s="4" t="inlineStr">
        <is>
          <t>Income from investments</t>
        </is>
      </c>
      <c r="B22" s="4" t="inlineStr">
        <is>
          <t xml:space="preserve"> </t>
        </is>
      </c>
      <c r="C22" s="4" t="inlineStr">
        <is>
          <t xml:space="preserve"> </t>
        </is>
      </c>
    </row>
    <row r="23">
      <c r="A23" s="4" t="inlineStr">
        <is>
          <t>Income tax benefit</t>
        </is>
      </c>
      <c r="B23" s="4" t="inlineStr">
        <is>
          <t xml:space="preserve"> </t>
        </is>
      </c>
      <c r="C23" s="4" t="inlineStr">
        <is>
          <t xml:space="preserve"> </t>
        </is>
      </c>
    </row>
    <row r="24">
      <c r="A24" s="4" t="inlineStr">
        <is>
          <t>Net income (loss)</t>
        </is>
      </c>
      <c r="B24" s="5" t="n">
        <v>-1955000</v>
      </c>
      <c r="C24" s="5" t="n">
        <v>-3929000</v>
      </c>
    </row>
    <row r="25">
      <c r="A25" s="4" t="inlineStr">
        <is>
          <t>Total assets</t>
        </is>
      </c>
      <c r="B25" s="5" t="n">
        <v>40704000</v>
      </c>
    </row>
    <row r="26">
      <c r="A26" s="4" t="inlineStr">
        <is>
          <t>Investment Transactions [Member]</t>
        </is>
      </c>
    </row>
    <row r="27">
      <c r="A27" s="3" t="inlineStr">
        <is>
          <t>Segment Reporting Information [Line Items]</t>
        </is>
      </c>
    </row>
    <row r="28">
      <c r="A28" s="4" t="inlineStr">
        <is>
          <t>Revenues</t>
        </is>
      </c>
      <c r="B28" s="4" t="inlineStr">
        <is>
          <t xml:space="preserve"> </t>
        </is>
      </c>
      <c r="C28" s="4" t="inlineStr">
        <is>
          <t xml:space="preserve"> </t>
        </is>
      </c>
    </row>
    <row r="29">
      <c r="A29" s="4" t="inlineStr">
        <is>
          <t>Segment operating expenses</t>
        </is>
      </c>
      <c r="B29" s="4" t="inlineStr">
        <is>
          <t xml:space="preserve"> </t>
        </is>
      </c>
      <c r="C29" s="4" t="inlineStr">
        <is>
          <t xml:space="preserve"> </t>
        </is>
      </c>
    </row>
    <row r="30">
      <c r="A30" s="4" t="inlineStr">
        <is>
          <t>Segment loss</t>
        </is>
      </c>
      <c r="B30" s="4" t="inlineStr">
        <is>
          <t xml:space="preserve"> </t>
        </is>
      </c>
      <c r="C30" s="4" t="inlineStr">
        <is>
          <t xml:space="preserve"> </t>
        </is>
      </c>
    </row>
    <row r="31">
      <c r="A31" s="4" t="inlineStr">
        <is>
          <t>Interest expense - mortgage</t>
        </is>
      </c>
      <c r="B31" s="4" t="inlineStr">
        <is>
          <t xml:space="preserve"> </t>
        </is>
      </c>
      <c r="C31" s="4" t="inlineStr">
        <is>
          <t xml:space="preserve"> </t>
        </is>
      </c>
    </row>
    <row r="32">
      <c r="A32" s="4" t="inlineStr">
        <is>
          <t>Depreciation and amortization expense</t>
        </is>
      </c>
      <c r="B32" s="4" t="inlineStr">
        <is>
          <t xml:space="preserve"> </t>
        </is>
      </c>
      <c r="C32" s="4" t="inlineStr">
        <is>
          <t xml:space="preserve"> </t>
        </is>
      </c>
    </row>
    <row r="33">
      <c r="A33" s="4" t="inlineStr">
        <is>
          <t>Income from investments</t>
        </is>
      </c>
      <c r="B33" s="5" t="n">
        <v>-467000</v>
      </c>
      <c r="C33" s="5" t="n">
        <v>19000</v>
      </c>
    </row>
    <row r="34">
      <c r="A34" s="4" t="inlineStr">
        <is>
          <t>Income tax benefit</t>
        </is>
      </c>
      <c r="B34" s="4" t="inlineStr">
        <is>
          <t xml:space="preserve"> </t>
        </is>
      </c>
      <c r="C34" s="4" t="inlineStr">
        <is>
          <t xml:space="preserve"> </t>
        </is>
      </c>
    </row>
    <row r="35">
      <c r="A35" s="4" t="inlineStr">
        <is>
          <t>Net income (loss)</t>
        </is>
      </c>
      <c r="B35" s="5" t="n">
        <v>-467000</v>
      </c>
      <c r="C35" s="5" t="n">
        <v>19000</v>
      </c>
    </row>
    <row r="36">
      <c r="A36" s="4" t="inlineStr">
        <is>
          <t>Total assets</t>
        </is>
      </c>
      <c r="B36" s="5" t="n">
        <v>2525000</v>
      </c>
    </row>
    <row r="37">
      <c r="A37" s="4" t="inlineStr">
        <is>
          <t>Other [Member]</t>
        </is>
      </c>
    </row>
    <row r="38">
      <c r="A38" s="3" t="inlineStr">
        <is>
          <t>Segment Reporting Information [Line Items]</t>
        </is>
      </c>
    </row>
    <row r="39">
      <c r="A39" s="4" t="inlineStr">
        <is>
          <t>Revenues</t>
        </is>
      </c>
      <c r="B39" s="4" t="inlineStr">
        <is>
          <t xml:space="preserve"> </t>
        </is>
      </c>
      <c r="C39" s="4" t="inlineStr">
        <is>
          <t xml:space="preserve"> </t>
        </is>
      </c>
    </row>
    <row r="40">
      <c r="A40" s="4" t="inlineStr">
        <is>
          <t>Segment operating expenses</t>
        </is>
      </c>
      <c r="B40" s="5" t="n">
        <v>-328000</v>
      </c>
      <c r="C40" s="5" t="n">
        <v>-176000</v>
      </c>
    </row>
    <row r="41">
      <c r="A41" s="4" t="inlineStr">
        <is>
          <t>Segment loss</t>
        </is>
      </c>
      <c r="B41" s="5" t="n">
        <v>-328000</v>
      </c>
      <c r="C41" s="5" t="n">
        <v>-176000</v>
      </c>
    </row>
    <row r="42">
      <c r="A42" s="4" t="inlineStr">
        <is>
          <t>Interest expense - mortgage</t>
        </is>
      </c>
      <c r="B42" s="4" t="inlineStr">
        <is>
          <t xml:space="preserve"> </t>
        </is>
      </c>
      <c r="C42" s="4" t="inlineStr">
        <is>
          <t xml:space="preserve"> </t>
        </is>
      </c>
    </row>
    <row r="43">
      <c r="A43" s="4" t="inlineStr">
        <is>
          <t>Depreciation and amortization expense</t>
        </is>
      </c>
      <c r="B43" s="4" t="inlineStr">
        <is>
          <t xml:space="preserve"> </t>
        </is>
      </c>
      <c r="C43" s="4" t="inlineStr">
        <is>
          <t xml:space="preserve"> </t>
        </is>
      </c>
    </row>
    <row r="44">
      <c r="A44" s="4" t="inlineStr">
        <is>
          <t>Income from investments</t>
        </is>
      </c>
      <c r="B44" s="4" t="inlineStr">
        <is>
          <t xml:space="preserve"> </t>
        </is>
      </c>
      <c r="C44" s="4" t="inlineStr">
        <is>
          <t xml:space="preserve"> </t>
        </is>
      </c>
    </row>
    <row r="45">
      <c r="A45" s="4" t="inlineStr">
        <is>
          <t>Income tax benefit</t>
        </is>
      </c>
      <c r="B45" s="5" t="n">
        <v>775000</v>
      </c>
      <c r="C45" s="5" t="n">
        <v>1071000</v>
      </c>
    </row>
    <row r="46">
      <c r="A46" s="4" t="inlineStr">
        <is>
          <t>Net income (loss)</t>
        </is>
      </c>
      <c r="B46" s="5" t="n">
        <v>447000</v>
      </c>
      <c r="C46" s="6" t="n">
        <v>895000</v>
      </c>
    </row>
    <row r="47">
      <c r="A47" s="4" t="inlineStr">
        <is>
          <t>Total assets</t>
        </is>
      </c>
      <c r="B47" s="6" t="n">
        <v>902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1</t>
        </is>
      </c>
      <c r="C2" s="2" t="inlineStr">
        <is>
          <t>Sep. 30, 2020</t>
        </is>
      </c>
    </row>
    <row r="3">
      <c r="A3" s="3" t="inlineStr">
        <is>
          <t>Income Statement [Abstract]</t>
        </is>
      </c>
    </row>
    <row r="4">
      <c r="A4" s="4" t="inlineStr">
        <is>
          <t>Revenue - Hotel</t>
        </is>
      </c>
      <c r="B4" s="6" t="n">
        <v>6805000</v>
      </c>
      <c r="C4" s="6" t="n">
        <v>3425000</v>
      </c>
    </row>
    <row r="5">
      <c r="A5" s="3" t="inlineStr">
        <is>
          <t>Costs and operating expenses</t>
        </is>
      </c>
    </row>
    <row r="6">
      <c r="A6" s="4" t="inlineStr">
        <is>
          <t>Hotel operating expenses</t>
        </is>
      </c>
      <c r="B6" s="5" t="n">
        <v>-6333000</v>
      </c>
      <c r="C6" s="5" t="n">
        <v>-5033000</v>
      </c>
    </row>
    <row r="7">
      <c r="A7" s="4" t="inlineStr">
        <is>
          <t>Hotel depreciation and amortization expense</t>
        </is>
      </c>
      <c r="B7" s="5" t="n">
        <v>-529000</v>
      </c>
      <c r="C7" s="5" t="n">
        <v>-530000</v>
      </c>
    </row>
    <row r="8">
      <c r="A8" s="4" t="inlineStr">
        <is>
          <t>General and administrative expense</t>
        </is>
      </c>
      <c r="B8" s="5" t="n">
        <v>-328000</v>
      </c>
      <c r="C8" s="5" t="n">
        <v>-176000</v>
      </c>
    </row>
    <row r="9">
      <c r="A9" s="4" t="inlineStr">
        <is>
          <t>Total costs and operating expenses</t>
        </is>
      </c>
      <c r="B9" s="5" t="n">
        <v>-7190000</v>
      </c>
      <c r="C9" s="5" t="n">
        <v>-5739000</v>
      </c>
    </row>
    <row r="10">
      <c r="A10" s="4" t="inlineStr">
        <is>
          <t>Loss from operations</t>
        </is>
      </c>
      <c r="B10" s="5" t="n">
        <v>-385000</v>
      </c>
      <c r="C10" s="5" t="n">
        <v>-2314000</v>
      </c>
    </row>
    <row r="11">
      <c r="A11" s="3" t="inlineStr">
        <is>
          <t>Other income (expense)</t>
        </is>
      </c>
    </row>
    <row r="12">
      <c r="A12" s="4" t="inlineStr">
        <is>
          <t>Interest expense - mortgage</t>
        </is>
      </c>
      <c r="B12" s="5" t="n">
        <v>-1661000</v>
      </c>
      <c r="C12" s="5" t="n">
        <v>-1700000</v>
      </c>
    </row>
    <row r="13">
      <c r="A13" s="4" t="inlineStr">
        <is>
          <t>Interest expense - related party</t>
        </is>
      </c>
      <c r="B13" s="5" t="n">
        <v>-237000</v>
      </c>
      <c r="C13" s="5" t="n">
        <v>-91000</v>
      </c>
    </row>
    <row r="14">
      <c r="A14" s="4" t="inlineStr">
        <is>
          <t>Net (loss) gain on marketable securities</t>
        </is>
      </c>
      <c r="B14" s="5" t="n">
        <v>-268000</v>
      </c>
      <c r="C14" s="5" t="n">
        <v>11000</v>
      </c>
    </row>
    <row r="15">
      <c r="A15" s="4" t="inlineStr">
        <is>
          <t>Net (loss) gain on marketable securities - Comstock</t>
        </is>
      </c>
      <c r="B15" s="5" t="n">
        <v>-177000</v>
      </c>
      <c r="C15" s="5" t="n">
        <v>46000</v>
      </c>
    </row>
    <row r="16">
      <c r="A16" s="4" t="inlineStr">
        <is>
          <t>Impairment loss on other investments</t>
        </is>
      </c>
      <c r="B16" s="4" t="inlineStr">
        <is>
          <t xml:space="preserve"> </t>
        </is>
      </c>
      <c r="C16" s="5" t="n">
        <v>-22000</v>
      </c>
    </row>
    <row r="17">
      <c r="A17" s="4" t="inlineStr">
        <is>
          <t>Dividend and interest income</t>
        </is>
      </c>
      <c r="B17" s="5" t="n">
        <v>34000</v>
      </c>
      <c r="C17" s="5" t="n">
        <v>15000</v>
      </c>
    </row>
    <row r="18">
      <c r="A18" s="4" t="inlineStr">
        <is>
          <t>Trading and margin interest expense</t>
        </is>
      </c>
      <c r="B18" s="5" t="n">
        <v>-56000</v>
      </c>
      <c r="C18" s="5" t="n">
        <v>-31000</v>
      </c>
    </row>
    <row r="19">
      <c r="A19" s="4" t="inlineStr">
        <is>
          <t>Total other expense, net</t>
        </is>
      </c>
      <c r="B19" s="5" t="n">
        <v>-2365000</v>
      </c>
      <c r="C19" s="5" t="n">
        <v>-1772000</v>
      </c>
    </row>
    <row r="20">
      <c r="A20" s="4" t="inlineStr">
        <is>
          <t>Loss before income taxes</t>
        </is>
      </c>
      <c r="B20" s="5" t="n">
        <v>-2750000</v>
      </c>
      <c r="C20" s="5" t="n">
        <v>-4086000</v>
      </c>
    </row>
    <row r="21">
      <c r="A21" s="4" t="inlineStr">
        <is>
          <t>Income tax benefit</t>
        </is>
      </c>
      <c r="B21" s="5" t="n">
        <v>775000</v>
      </c>
      <c r="C21" s="5" t="n">
        <v>1071000</v>
      </c>
    </row>
    <row r="22">
      <c r="A22" s="4" t="inlineStr">
        <is>
          <t>Net Loss</t>
        </is>
      </c>
      <c r="B22" s="5" t="n">
        <v>-1975000</v>
      </c>
      <c r="C22" s="5" t="n">
        <v>-3015000</v>
      </c>
    </row>
    <row r="23">
      <c r="A23" s="4" t="inlineStr">
        <is>
          <t>Less: Net loss attributable to noncontrolling interest</t>
        </is>
      </c>
      <c r="B23" s="4" t="inlineStr">
        <is>
          <t xml:space="preserve"> </t>
        </is>
      </c>
      <c r="C23" s="5" t="n">
        <v>264000</v>
      </c>
    </row>
    <row r="24">
      <c r="A24" s="4" t="inlineStr">
        <is>
          <t>Net loss attributable to Portsmouth</t>
        </is>
      </c>
      <c r="B24" s="6" t="n">
        <v>-1975000</v>
      </c>
      <c r="C24" s="6" t="n">
        <v>-2751000</v>
      </c>
    </row>
    <row r="25">
      <c r="A25" s="4" t="inlineStr">
        <is>
          <t>Basic and diluted net loss per share attributable to Portsmouth</t>
        </is>
      </c>
      <c r="B25" s="7" t="n">
        <v>-2.69</v>
      </c>
      <c r="C25" s="7" t="n">
        <v>-3.75</v>
      </c>
    </row>
    <row r="26">
      <c r="A26" s="4" t="inlineStr">
        <is>
          <t>Weighted average number of common shares outstanding - basic and diluted</t>
        </is>
      </c>
      <c r="B26" s="5" t="n">
        <v>734187</v>
      </c>
      <c r="C26" s="5" t="n">
        <v>7341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9 Months Ended</t>
        </is>
      </c>
    </row>
    <row r="2">
      <c r="B2" s="2" t="inlineStr">
        <is>
          <t>Mar. 31, 2021Segments</t>
        </is>
      </c>
    </row>
    <row r="3">
      <c r="A3" s="3" t="inlineStr">
        <is>
          <t>Segment Reporting [Abstract]</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Related Party and Other Notes Payable (Details) - USD ($)</t>
        </is>
      </c>
      <c r="B1" s="2" t="inlineStr">
        <is>
          <t>Sep. 30, 2021</t>
        </is>
      </c>
      <c r="C1" s="2" t="inlineStr">
        <is>
          <t>Jun. 30, 2021</t>
        </is>
      </c>
    </row>
    <row r="2">
      <c r="A2" s="3" t="inlineStr">
        <is>
          <t>Defined Benefit Plan Disclosure [Line Items]</t>
        </is>
      </c>
    </row>
    <row r="3">
      <c r="A3" s="4" t="inlineStr">
        <is>
          <t>Total related party and other notes payable</t>
        </is>
      </c>
      <c r="B3" s="6" t="n">
        <v>14058000</v>
      </c>
      <c r="C3" s="6" t="n">
        <v>12738000</v>
      </c>
    </row>
    <row r="4">
      <c r="A4" s="4" t="inlineStr">
        <is>
          <t>Note payable - InterGroup [Member]</t>
        </is>
      </c>
    </row>
    <row r="5">
      <c r="A5" s="3" t="inlineStr">
        <is>
          <t>Defined Benefit Plan Disclosure [Line Items]</t>
        </is>
      </c>
    </row>
    <row r="6">
      <c r="A6" s="4" t="inlineStr">
        <is>
          <t>Total related party and other notes payable</t>
        </is>
      </c>
      <c r="B6" s="5" t="n">
        <v>8112000</v>
      </c>
      <c r="C6" s="5" t="n">
        <v>6650000</v>
      </c>
    </row>
    <row r="7">
      <c r="A7" s="4" t="inlineStr">
        <is>
          <t>Note payable - Hilton [Member]</t>
        </is>
      </c>
    </row>
    <row r="8">
      <c r="A8" s="3" t="inlineStr">
        <is>
          <t>Defined Benefit Plan Disclosure [Line Items]</t>
        </is>
      </c>
    </row>
    <row r="9">
      <c r="A9" s="4" t="inlineStr">
        <is>
          <t>Total related party and other notes payable</t>
        </is>
      </c>
      <c r="B9" s="5" t="n">
        <v>2613000</v>
      </c>
      <c r="C9" s="5" t="n">
        <v>2692000</v>
      </c>
    </row>
    <row r="10">
      <c r="A10" s="4" t="inlineStr">
        <is>
          <t>Note payable - Interstate [Member]</t>
        </is>
      </c>
    </row>
    <row r="11">
      <c r="A11" s="3" t="inlineStr">
        <is>
          <t>Defined Benefit Plan Disclosure [Line Items]</t>
        </is>
      </c>
    </row>
    <row r="12">
      <c r="A12" s="4" t="inlineStr">
        <is>
          <t>Total related party and other notes payable</t>
        </is>
      </c>
      <c r="B12" s="5" t="n">
        <v>1333000</v>
      </c>
      <c r="C12" s="5" t="n">
        <v>1396000</v>
      </c>
    </row>
    <row r="13">
      <c r="A13" s="4" t="inlineStr">
        <is>
          <t>SBA Loan - Justice [Member]</t>
        </is>
      </c>
    </row>
    <row r="14">
      <c r="A14" s="3" t="inlineStr">
        <is>
          <t>Defined Benefit Plan Disclosure [Line Items]</t>
        </is>
      </c>
    </row>
    <row r="15">
      <c r="A15" s="4" t="inlineStr">
        <is>
          <t>Total related party and other notes payable</t>
        </is>
      </c>
      <c r="B15" s="6" t="n">
        <v>2000000</v>
      </c>
      <c r="C15" s="6" t="n">
        <v>2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Minimum Future Lease Payments for Assets (Details) - USD ($)</t>
        </is>
      </c>
      <c r="B1" s="2" t="inlineStr">
        <is>
          <t>Sep. 30, 2021</t>
        </is>
      </c>
      <c r="C1" s="2" t="inlineStr">
        <is>
          <t>Jun. 30, 2021</t>
        </is>
      </c>
      <c r="D1" s="2" t="inlineStr">
        <is>
          <t>Mar. 31, 2021</t>
        </is>
      </c>
    </row>
    <row r="2">
      <c r="A2" s="3" t="inlineStr">
        <is>
          <t>Related Party And Other Financing Transactions</t>
        </is>
      </c>
    </row>
    <row r="3">
      <c r="A3" s="4" t="inlineStr">
        <is>
          <t>2022</t>
        </is>
      </c>
      <c r="B3" s="6" t="n">
        <v>378000</v>
      </c>
    </row>
    <row r="4">
      <c r="A4" s="4" t="inlineStr">
        <is>
          <t>2023</t>
        </is>
      </c>
      <c r="B4" s="5" t="n">
        <v>188000</v>
      </c>
    </row>
    <row r="5">
      <c r="A5" s="4" t="inlineStr">
        <is>
          <t>Total minimum lease payments</t>
        </is>
      </c>
      <c r="B5" s="5" t="n">
        <v>566000</v>
      </c>
    </row>
    <row r="6">
      <c r="A6" s="4" t="inlineStr">
        <is>
          <t>Less interest on finance lease</t>
        </is>
      </c>
      <c r="B6" s="5" t="n">
        <v>-22000</v>
      </c>
    </row>
    <row r="7">
      <c r="A7" s="4" t="inlineStr">
        <is>
          <t>Present value of future minimum lease payments</t>
        </is>
      </c>
      <c r="B7" s="6" t="n">
        <v>544000</v>
      </c>
      <c r="C7" s="6" t="n">
        <v>664000</v>
      </c>
      <c r="D7" s="6" t="n">
        <v>54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1" customWidth="1" min="2" max="2"/>
  </cols>
  <sheetData>
    <row r="1">
      <c r="A1" s="1" t="inlineStr">
        <is>
          <t>Schedule of Future Minimum Principal Payments (Details)</t>
        </is>
      </c>
      <c r="B1" s="2" t="inlineStr">
        <is>
          <t>Sep. 30, 2021USD ($)</t>
        </is>
      </c>
    </row>
    <row r="2">
      <c r="A2" s="3" t="inlineStr">
        <is>
          <t>Defined Benefit Plan Disclosure [Line Items]</t>
        </is>
      </c>
    </row>
    <row r="3">
      <c r="A3" s="4" t="inlineStr">
        <is>
          <t>2022</t>
        </is>
      </c>
      <c r="B3" s="6" t="n">
        <v>16801000</v>
      </c>
    </row>
    <row r="4">
      <c r="A4" s="4" t="inlineStr">
        <is>
          <t>2023</t>
        </is>
      </c>
      <c r="B4" s="5" t="n">
        <v>111411000</v>
      </c>
    </row>
    <row r="5">
      <c r="A5" s="4" t="inlineStr">
        <is>
          <t>2024</t>
        </is>
      </c>
      <c r="B5" s="5" t="n">
        <v>567000</v>
      </c>
    </row>
    <row r="6">
      <c r="A6" s="4" t="inlineStr">
        <is>
          <t>2025</t>
        </is>
      </c>
      <c r="B6" s="5" t="n">
        <v>2567000</v>
      </c>
    </row>
    <row r="7">
      <c r="A7" s="4" t="inlineStr">
        <is>
          <t xml:space="preserve">Long-term Debt </t>
        </is>
      </c>
      <c r="B7" s="5" t="n">
        <v>140059000</v>
      </c>
    </row>
    <row r="8">
      <c r="A8" s="4" t="inlineStr">
        <is>
          <t>Related Party And Other Financing Transaction [Member]</t>
        </is>
      </c>
    </row>
    <row r="9">
      <c r="A9" s="3" t="inlineStr">
        <is>
          <t>Defined Benefit Plan Disclosure [Line Items]</t>
        </is>
      </c>
    </row>
    <row r="10">
      <c r="A10" s="4" t="inlineStr">
        <is>
          <t>2022</t>
        </is>
      </c>
      <c r="B10" s="5" t="n">
        <v>786000</v>
      </c>
    </row>
    <row r="11">
      <c r="A11" s="4" t="inlineStr">
        <is>
          <t>2023</t>
        </is>
      </c>
      <c r="B11" s="5" t="n">
        <v>8900000</v>
      </c>
    </row>
    <row r="12">
      <c r="A12" s="4" t="inlineStr">
        <is>
          <t>2024</t>
        </is>
      </c>
      <c r="B12" s="5" t="n">
        <v>567000</v>
      </c>
    </row>
    <row r="13">
      <c r="A13" s="4" t="inlineStr">
        <is>
          <t>2025</t>
        </is>
      </c>
      <c r="B13" s="5" t="n">
        <v>567000</v>
      </c>
    </row>
    <row r="14">
      <c r="A14" s="4" t="inlineStr">
        <is>
          <t>2026</t>
        </is>
      </c>
      <c r="B14" s="5" t="n">
        <v>2567000</v>
      </c>
    </row>
    <row r="15">
      <c r="A15" s="4" t="inlineStr">
        <is>
          <t>Thereafter</t>
        </is>
      </c>
      <c r="B15" s="5" t="n">
        <v>1254000</v>
      </c>
    </row>
    <row r="16">
      <c r="A16" s="4" t="inlineStr">
        <is>
          <t xml:space="preserve">Long-term Debt </t>
        </is>
      </c>
      <c r="B16" s="6" t="n">
        <v>1464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40" customWidth="1" min="5" max="5"/>
    <col width="14" customWidth="1" min="6" max="6"/>
    <col width="80"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RELATED PARTY AND OTHER FINANCING TRANSACTIONS (Details Narrative) - USD ($)</t>
        </is>
      </c>
      <c r="B1" s="2" t="inlineStr">
        <is>
          <t>Feb. 03, 2021</t>
        </is>
      </c>
      <c r="C1" s="2" t="inlineStr">
        <is>
          <t>Apr. 30, 2020</t>
        </is>
      </c>
      <c r="D1" s="2" t="inlineStr">
        <is>
          <t>Feb. 03, 2017</t>
        </is>
      </c>
      <c r="E1" s="2" t="inlineStr">
        <is>
          <t>Jul. 02, 2014</t>
        </is>
      </c>
      <c r="F1" s="2" t="inlineStr">
        <is>
          <t>Sep. 30, 2021</t>
        </is>
      </c>
      <c r="G1" s="2" t="inlineStr">
        <is>
          <t>Mar. 31, 2021</t>
        </is>
      </c>
      <c r="H1" s="2" t="inlineStr">
        <is>
          <t>Jun. 30, 2021</t>
        </is>
      </c>
      <c r="I1" s="2" t="inlineStr">
        <is>
          <t>Dec. 16, 2020</t>
        </is>
      </c>
      <c r="J1" s="2" t="inlineStr">
        <is>
          <t>Jul. 31, 2019</t>
        </is>
      </c>
      <c r="K1" s="2" t="inlineStr">
        <is>
          <t>May 11, 2017</t>
        </is>
      </c>
      <c r="L1" s="2" t="inlineStr">
        <is>
          <t>Jan. 31, 2017</t>
        </is>
      </c>
      <c r="M1" s="2" t="inlineStr">
        <is>
          <t>Dec. 31, 2013</t>
        </is>
      </c>
    </row>
    <row r="2">
      <c r="A2" s="4" t="inlineStr">
        <is>
          <t>Debt instrument, interest rate, stated percentage</t>
        </is>
      </c>
      <c r="L2" s="4" t="inlineStr">
        <is>
          <t>5.275%</t>
        </is>
      </c>
    </row>
    <row r="3">
      <c r="A3" s="4" t="inlineStr">
        <is>
          <t>Debt instruments, payment term</t>
        </is>
      </c>
      <c r="D3" s="4" t="inlineStr">
        <is>
          <t>10
years</t>
        </is>
      </c>
    </row>
    <row r="4">
      <c r="A4" s="4" t="inlineStr">
        <is>
          <t>Debt instrument, maturity date, description</t>
        </is>
      </c>
      <c r="D4" s="4" t="inlineStr">
        <is>
          <t>Beginning in
February 2017, the loan began to amortize over a thirty-year period through its maturity date of January 2024.</t>
        </is>
      </c>
      <c r="G4" s="4" t="inlineStr">
        <is>
          <t>The mezzanine interest only loan had
an interest rate of 9.75% per annum and a maturity date of January 1, 2024.</t>
        </is>
      </c>
    </row>
    <row r="5">
      <c r="A5" s="4" t="inlineStr">
        <is>
          <t>[custom:KeyMoneyIncentiveAdvanceToRelatedParty]</t>
        </is>
      </c>
      <c r="D5" s="6" t="n">
        <v>2000000</v>
      </c>
    </row>
    <row r="6">
      <c r="A6" s="4" t="inlineStr">
        <is>
          <t>Debt Instrument, Convertible, Remaining Discount Amortization Period</t>
        </is>
      </c>
      <c r="D6" s="4" t="inlineStr">
        <is>
          <t>8 years</t>
        </is>
      </c>
    </row>
    <row r="7">
      <c r="A7" s="4" t="inlineStr">
        <is>
          <t>Proceeds from loan</t>
        </is>
      </c>
      <c r="C7" s="6" t="n">
        <v>6814000</v>
      </c>
    </row>
    <row r="8">
      <c r="A8" s="4" t="inlineStr">
        <is>
          <t>Financial lease obligations</t>
        </is>
      </c>
      <c r="F8" s="6" t="n">
        <v>544000</v>
      </c>
      <c r="G8" s="6" t="n">
        <v>544000</v>
      </c>
      <c r="H8" s="6" t="n">
        <v>664000</v>
      </c>
    </row>
    <row r="9">
      <c r="A9" s="4" t="inlineStr">
        <is>
          <t>Finance lease term</t>
        </is>
      </c>
      <c r="F9" s="4" t="inlineStr">
        <is>
          <t>through 2023</t>
        </is>
      </c>
    </row>
    <row r="10">
      <c r="A10" s="4" t="inlineStr">
        <is>
          <t>Accounts payable to related party</t>
        </is>
      </c>
      <c r="F10" s="6" t="n">
        <v>3396000</v>
      </c>
      <c r="H10" s="5" t="n">
        <v>3193000</v>
      </c>
    </row>
    <row r="11">
      <c r="A11" s="4" t="inlineStr">
        <is>
          <t>Outstanding loan principal amount</t>
        </is>
      </c>
      <c r="F11" s="6" t="n">
        <v>90355000</v>
      </c>
      <c r="H11" s="5" t="n">
        <v>90745000</v>
      </c>
    </row>
    <row r="12">
      <c r="A12" s="4" t="inlineStr">
        <is>
          <t>Minimum [Member]</t>
        </is>
      </c>
    </row>
    <row r="13">
      <c r="A13" s="4" t="inlineStr">
        <is>
          <t>Finance lease term</t>
        </is>
      </c>
      <c r="F13" s="4" t="inlineStr">
        <is>
          <t>4.62%</t>
        </is>
      </c>
    </row>
    <row r="14">
      <c r="A14" s="4" t="inlineStr">
        <is>
          <t>Maximum [Member]</t>
        </is>
      </c>
    </row>
    <row r="15">
      <c r="A15" s="4" t="inlineStr">
        <is>
          <t>Finance lease term</t>
        </is>
      </c>
      <c r="F15" s="4" t="inlineStr">
        <is>
          <t>6.25%</t>
        </is>
      </c>
    </row>
    <row r="16">
      <c r="A16" s="4" t="inlineStr">
        <is>
          <t>Interest Free Development Incentive Note [Member]</t>
        </is>
      </c>
    </row>
    <row r="17">
      <c r="A17" s="4" t="inlineStr">
        <is>
          <t>Debt instruments, payment term</t>
        </is>
      </c>
      <c r="F17" s="4" t="inlineStr">
        <is>
          <t>through 2030</t>
        </is>
      </c>
    </row>
    <row r="18">
      <c r="A18" s="4" t="inlineStr">
        <is>
          <t>Notes reduction</t>
        </is>
      </c>
      <c r="F18" s="6" t="n">
        <v>316000</v>
      </c>
    </row>
    <row r="19">
      <c r="A19" s="4" t="inlineStr">
        <is>
          <t>Prior Mortgage [Member]</t>
        </is>
      </c>
    </row>
    <row r="20">
      <c r="A20" s="4" t="inlineStr">
        <is>
          <t>Accounts payable to related party</t>
        </is>
      </c>
      <c r="M20" s="6" t="n">
        <v>42940000</v>
      </c>
    </row>
    <row r="21">
      <c r="A21" s="4" t="inlineStr">
        <is>
          <t>Mortgage Loan [Member]</t>
        </is>
      </c>
    </row>
    <row r="22">
      <c r="A22" s="4" t="inlineStr">
        <is>
          <t>Accounts payable to related party</t>
        </is>
      </c>
      <c r="K22" s="6" t="n">
        <v>97000000</v>
      </c>
      <c r="M22" s="5" t="n">
        <v>97000000</v>
      </c>
    </row>
    <row r="23">
      <c r="A23" s="4" t="inlineStr">
        <is>
          <t>Mezzanine Loan [Member]</t>
        </is>
      </c>
    </row>
    <row r="24">
      <c r="A24" s="4" t="inlineStr">
        <is>
          <t>Accounts payable to related party</t>
        </is>
      </c>
      <c r="K24" s="6" t="n">
        <v>20000000</v>
      </c>
      <c r="M24" s="6" t="n">
        <v>20000000</v>
      </c>
    </row>
    <row r="25">
      <c r="A25" s="4" t="inlineStr">
        <is>
          <t>New Mezzanine Loan [Member]</t>
        </is>
      </c>
    </row>
    <row r="26">
      <c r="A26" s="4" t="inlineStr">
        <is>
          <t>Debt instrument, interest rate, stated percentage</t>
        </is>
      </c>
      <c r="J26" s="4" t="inlineStr">
        <is>
          <t>7.25%</t>
        </is>
      </c>
    </row>
    <row r="27">
      <c r="A27" s="4" t="inlineStr">
        <is>
          <t>Justice Investors Limited Partnership and Intergroup [Member] | Loan Modification Agreement [Member]</t>
        </is>
      </c>
    </row>
    <row r="28">
      <c r="A28" s="4" t="inlineStr">
        <is>
          <t>Debt instrument, face amount</t>
        </is>
      </c>
      <c r="I28" s="6" t="n">
        <v>10000000</v>
      </c>
    </row>
    <row r="29">
      <c r="A29" s="4" t="inlineStr">
        <is>
          <t>Current loan balance</t>
        </is>
      </c>
      <c r="F29" s="5" t="n">
        <v>8150000</v>
      </c>
      <c r="H29" s="5" t="n">
        <v>6650000</v>
      </c>
    </row>
    <row r="30">
      <c r="A30" s="4" t="inlineStr">
        <is>
          <t>Amortization of financing costs</t>
        </is>
      </c>
      <c r="F30" s="6" t="n">
        <v>37500</v>
      </c>
      <c r="H30" s="6" t="n">
        <v>0</v>
      </c>
    </row>
    <row r="31">
      <c r="A31" s="4" t="inlineStr">
        <is>
          <t>CIBC Bank USA [Member] | Second SBA Loan [Member]</t>
        </is>
      </c>
    </row>
    <row r="32">
      <c r="A32" s="4" t="inlineStr">
        <is>
          <t>Debt instrument, interest rate, stated percentage</t>
        </is>
      </c>
      <c r="B32" s="4" t="inlineStr">
        <is>
          <t>1.00%</t>
        </is>
      </c>
    </row>
    <row r="33">
      <c r="A33" s="4" t="inlineStr">
        <is>
          <t>Debt instrument, maturity date</t>
        </is>
      </c>
      <c r="B33" s="4" t="inlineStr">
        <is>
          <t>Feb. 3,
		2026</t>
        </is>
      </c>
    </row>
    <row r="34">
      <c r="A34" s="4" t="inlineStr">
        <is>
          <t>Proceeds from loan</t>
        </is>
      </c>
      <c r="B34" s="6" t="n">
        <v>2000000</v>
      </c>
    </row>
    <row r="35">
      <c r="A35" s="4" t="inlineStr">
        <is>
          <t>Cred Reit Holdco LLC [Member] | New Mezzanine Loan [Member]</t>
        </is>
      </c>
    </row>
    <row r="36">
      <c r="A36" s="4" t="inlineStr">
        <is>
          <t>Debt instrument, face amount</t>
        </is>
      </c>
      <c r="J36" s="6" t="n">
        <v>20000000</v>
      </c>
    </row>
    <row r="37">
      <c r="A37" s="4" t="inlineStr">
        <is>
          <t>Debt instrument, interest rate, stated percentage</t>
        </is>
      </c>
      <c r="J37" s="4" t="inlineStr">
        <is>
          <t>9.75%</t>
        </is>
      </c>
    </row>
    <row r="38">
      <c r="A38" s="4" t="inlineStr">
        <is>
          <t>Unsecured Debt [Member]</t>
        </is>
      </c>
    </row>
    <row r="39">
      <c r="A39" s="4" t="inlineStr">
        <is>
          <t>Debt instrument, face amount</t>
        </is>
      </c>
      <c r="E39" s="6" t="n">
        <v>4250000</v>
      </c>
    </row>
    <row r="40">
      <c r="A40" s="4" t="inlineStr">
        <is>
          <t>Debt instrument, interest rate, stated percentage</t>
        </is>
      </c>
      <c r="E40" s="4" t="inlineStr">
        <is>
          <t>12.00%</t>
        </is>
      </c>
    </row>
    <row r="41">
      <c r="A41" s="4" t="inlineStr">
        <is>
          <t>Debt instruments, payment term</t>
        </is>
      </c>
      <c r="E41" s="4" t="inlineStr">
        <is>
          <t>with a term of 2 years</t>
        </is>
      </c>
    </row>
    <row r="42">
      <c r="A42" s="4" t="inlineStr">
        <is>
          <t>Percentage of loan fee received</t>
        </is>
      </c>
      <c r="E42" s="4" t="inlineStr">
        <is>
          <t>3.00%</t>
        </is>
      </c>
    </row>
    <row r="43">
      <c r="A43" s="4" t="inlineStr">
        <is>
          <t>Debt instrument, maturity date, description</t>
        </is>
      </c>
      <c r="E43" s="4" t="inlineStr">
        <is>
          <t>The loan was extended to July 31, 2022.</t>
        </is>
      </c>
    </row>
    <row r="44">
      <c r="A44" s="4" t="inlineStr">
        <is>
          <t>Debt instrument, maturity date</t>
        </is>
      </c>
      <c r="E44" s="4" t="inlineStr">
        <is>
          <t>Jul. 31,
		2022</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Payable and Other Liabilities - Justice (Details) - USD ($)</t>
        </is>
      </c>
      <c r="B1" s="2" t="inlineStr">
        <is>
          <t>Sep. 30, 2021</t>
        </is>
      </c>
      <c r="C1" s="2" t="inlineStr">
        <is>
          <t>Jun. 30, 2021</t>
        </is>
      </c>
      <c r="D1" s="2" t="inlineStr">
        <is>
          <t>Mar. 31, 2021</t>
        </is>
      </c>
    </row>
    <row r="2">
      <c r="A2" s="3" t="inlineStr">
        <is>
          <t>Payables and Accruals [Abstract]</t>
        </is>
      </c>
    </row>
    <row r="3">
      <c r="A3" s="4" t="inlineStr">
        <is>
          <t>Trade payable</t>
        </is>
      </c>
      <c r="B3" s="6" t="n">
        <v>3497000</v>
      </c>
      <c r="C3" s="6" t="n">
        <v>2809000</v>
      </c>
    </row>
    <row r="4">
      <c r="A4" s="4" t="inlineStr">
        <is>
          <t>Advance deposits</t>
        </is>
      </c>
      <c r="B4" s="5" t="n">
        <v>399000</v>
      </c>
      <c r="C4" s="5" t="n">
        <v>161000</v>
      </c>
    </row>
    <row r="5">
      <c r="A5" s="4" t="inlineStr">
        <is>
          <t>Property tax payable</t>
        </is>
      </c>
      <c r="B5" s="5" t="n">
        <v>509000</v>
      </c>
      <c r="C5" s="4" t="inlineStr">
        <is>
          <t xml:space="preserve"> </t>
        </is>
      </c>
    </row>
    <row r="6">
      <c r="A6" s="4" t="inlineStr">
        <is>
          <t>Payroll and related accruals</t>
        </is>
      </c>
      <c r="B6" s="5" t="n">
        <v>2549000</v>
      </c>
      <c r="C6" s="5" t="n">
        <v>2345000</v>
      </c>
    </row>
    <row r="7">
      <c r="A7" s="4" t="inlineStr">
        <is>
          <t>Mortgage interest payable</t>
        </is>
      </c>
      <c r="B7" s="5" t="n">
        <v>518000</v>
      </c>
      <c r="C7" s="5" t="n">
        <v>582000</v>
      </c>
    </row>
    <row r="8">
      <c r="A8" s="4" t="inlineStr">
        <is>
          <t>Withholding and other taxes payable</t>
        </is>
      </c>
      <c r="B8" s="5" t="n">
        <v>649000</v>
      </c>
      <c r="C8" s="5" t="n">
        <v>885000</v>
      </c>
    </row>
    <row r="9">
      <c r="A9" s="4" t="inlineStr">
        <is>
          <t>Security deposit</t>
        </is>
      </c>
      <c r="B9" s="5" t="n">
        <v>52000</v>
      </c>
      <c r="C9" s="5" t="n">
        <v>52000</v>
      </c>
    </row>
    <row r="10">
      <c r="A10" s="4" t="inlineStr">
        <is>
          <t>Finance leases</t>
        </is>
      </c>
      <c r="B10" s="5" t="n">
        <v>544000</v>
      </c>
      <c r="C10" s="5" t="n">
        <v>664000</v>
      </c>
      <c r="D10" s="6" t="n">
        <v>544000</v>
      </c>
    </row>
    <row r="11">
      <c r="A11" s="4" t="inlineStr">
        <is>
          <t>Other payables</t>
        </is>
      </c>
      <c r="B11" s="5" t="n">
        <v>687000</v>
      </c>
      <c r="C11" s="5" t="n">
        <v>606000</v>
      </c>
    </row>
    <row r="12">
      <c r="A12" s="4" t="inlineStr">
        <is>
          <t>Total accounts payable and other liabilities - Justice</t>
        </is>
      </c>
      <c r="B12" s="6" t="n">
        <v>9404000</v>
      </c>
      <c r="C12" s="6" t="n">
        <v>810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7" customWidth="1" min="3" max="3"/>
    <col width="46" customWidth="1" min="4" max="4"/>
    <col width="33" customWidth="1" min="5" max="5"/>
    <col width="13" customWidth="1" min="6" max="6"/>
  </cols>
  <sheetData>
    <row r="1">
      <c r="A1" s="1" t="inlineStr">
        <is>
          <t>condensed Consolidated Statements of Shareholders' Deficit (Unaudited) - USD ($)</t>
        </is>
      </c>
      <c r="B1" s="2" t="inlineStr">
        <is>
          <t>Common Stock [Member]</t>
        </is>
      </c>
      <c r="C1" s="2" t="inlineStr">
        <is>
          <t>Retained Earnings [Member]</t>
        </is>
      </c>
      <c r="D1" s="2" t="inlineStr">
        <is>
          <t>Total PortsmouthShareholders Deficit [Member]</t>
        </is>
      </c>
      <c r="E1" s="2" t="inlineStr">
        <is>
          <t>Noncontrolling Interest [Member]</t>
        </is>
      </c>
      <c r="F1" s="2" t="inlineStr">
        <is>
          <t>Total</t>
        </is>
      </c>
    </row>
    <row r="2">
      <c r="A2" s="4" t="inlineStr">
        <is>
          <t>Beginning balance, value at Jun. 30, 2020</t>
        </is>
      </c>
      <c r="B2" s="6" t="n">
        <v>2092000</v>
      </c>
      <c r="C2" s="6" t="n">
        <v>-73809000</v>
      </c>
      <c r="D2" s="6" t="n">
        <v>-71717000</v>
      </c>
      <c r="E2" s="6" t="n">
        <v>-5824000</v>
      </c>
      <c r="F2" s="6" t="n">
        <v>-77541000</v>
      </c>
    </row>
    <row r="3">
      <c r="A3" s="4" t="inlineStr">
        <is>
          <t>Balance, shares at Jun. 30, 2020</t>
        </is>
      </c>
      <c r="B3" s="5" t="n">
        <v>734183</v>
      </c>
    </row>
    <row r="4">
      <c r="A4" s="4" t="inlineStr">
        <is>
          <t>Net loss</t>
        </is>
      </c>
      <c r="B4" s="4" t="inlineStr">
        <is>
          <t xml:space="preserve"> </t>
        </is>
      </c>
      <c r="C4" s="5" t="n">
        <v>-2751000</v>
      </c>
      <c r="D4" s="5" t="n">
        <v>-2751000</v>
      </c>
      <c r="E4" s="5" t="n">
        <v>-264000</v>
      </c>
      <c r="F4" s="5" t="n">
        <v>-3015000</v>
      </c>
    </row>
    <row r="5">
      <c r="A5" s="4" t="inlineStr">
        <is>
          <t>Ending balance, value at Sep. 30, 2020</t>
        </is>
      </c>
      <c r="B5" s="6" t="n">
        <v>2092000</v>
      </c>
      <c r="C5" s="5" t="n">
        <v>-76560000</v>
      </c>
      <c r="D5" s="5" t="n">
        <v>-74468000</v>
      </c>
      <c r="E5" s="5" t="n">
        <v>-6088000</v>
      </c>
      <c r="F5" s="5" t="n">
        <v>-80556000</v>
      </c>
    </row>
    <row r="6">
      <c r="A6" s="4" t="inlineStr">
        <is>
          <t>Balance, shares at Sep. 30, 2020</t>
        </is>
      </c>
      <c r="B6" s="5" t="n">
        <v>734183</v>
      </c>
    </row>
    <row r="7">
      <c r="A7" s="4" t="inlineStr">
        <is>
          <t>Beginning balance, value at Jun. 30, 2021</t>
        </is>
      </c>
      <c r="B7" s="6" t="n">
        <v>2092000</v>
      </c>
      <c r="C7" s="5" t="n">
        <v>-84960000</v>
      </c>
      <c r="D7" s="5" t="n">
        <v>-82868000</v>
      </c>
      <c r="E7" s="5" t="n">
        <v>-655000</v>
      </c>
      <c r="F7" s="5" t="n">
        <v>-83523000</v>
      </c>
    </row>
    <row r="8">
      <c r="A8" s="4" t="inlineStr">
        <is>
          <t>Balance, shares at Jun. 30, 2021</t>
        </is>
      </c>
      <c r="B8" s="5" t="n">
        <v>734187</v>
      </c>
    </row>
    <row r="9">
      <c r="A9" s="4" t="inlineStr">
        <is>
          <t>Net loss</t>
        </is>
      </c>
      <c r="B9" s="4" t="inlineStr">
        <is>
          <t xml:space="preserve"> </t>
        </is>
      </c>
      <c r="C9" s="5" t="n">
        <v>-1975000</v>
      </c>
      <c r="D9" s="5" t="n">
        <v>-1975000</v>
      </c>
      <c r="E9" s="4" t="inlineStr">
        <is>
          <t xml:space="preserve"> </t>
        </is>
      </c>
      <c r="F9" s="5" t="n">
        <v>-1975000</v>
      </c>
    </row>
    <row r="10">
      <c r="A10" s="4" t="inlineStr">
        <is>
          <t>Investment in Justice</t>
        </is>
      </c>
      <c r="B10" s="4" t="inlineStr">
        <is>
          <t xml:space="preserve"> </t>
        </is>
      </c>
      <c r="C10" s="4" t="inlineStr">
        <is>
          <t xml:space="preserve"> </t>
        </is>
      </c>
      <c r="D10" s="4" t="inlineStr">
        <is>
          <t xml:space="preserve"> </t>
        </is>
      </c>
      <c r="E10" s="5" t="n">
        <v>-344000</v>
      </c>
      <c r="F10" s="5" t="n">
        <v>-344000</v>
      </c>
    </row>
    <row r="11">
      <c r="A11" s="4" t="inlineStr">
        <is>
          <t>Purchase of Remaining</t>
        </is>
      </c>
      <c r="B11" s="4" t="inlineStr">
        <is>
          <t xml:space="preserve"> </t>
        </is>
      </c>
      <c r="C11" s="5" t="n">
        <v>-999000</v>
      </c>
      <c r="D11" s="5" t="n">
        <v>-999000</v>
      </c>
      <c r="E11" s="5" t="n">
        <v>999000</v>
      </c>
      <c r="F11" s="4" t="inlineStr">
        <is>
          <t xml:space="preserve"> </t>
        </is>
      </c>
    </row>
    <row r="12">
      <c r="A12" s="4" t="inlineStr">
        <is>
          <t>Ending balance, value at Sep. 30, 2021</t>
        </is>
      </c>
      <c r="B12" s="6" t="n">
        <v>2092000</v>
      </c>
      <c r="C12" s="6" t="n">
        <v>-87934000</v>
      </c>
      <c r="D12" s="6" t="n">
        <v>-85842000</v>
      </c>
      <c r="E12" s="4" t="inlineStr">
        <is>
          <t xml:space="preserve"> </t>
        </is>
      </c>
      <c r="F12" s="6" t="n">
        <v>-85842000</v>
      </c>
    </row>
    <row r="13">
      <c r="A13" s="4" t="inlineStr">
        <is>
          <t>Balance, shares at Sep. 30, 2021</t>
        </is>
      </c>
      <c r="B13" s="5" t="n">
        <v>734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1975000</v>
      </c>
      <c r="C4" s="6" t="n">
        <v>-3015000</v>
      </c>
    </row>
    <row r="5">
      <c r="A5" s="3" t="inlineStr">
        <is>
          <t>Adjustments to reconcile net loss to net cash used in operating activities:</t>
        </is>
      </c>
    </row>
    <row r="6">
      <c r="A6" s="4" t="inlineStr">
        <is>
          <t>Net unrealized loss on marketable securities</t>
        </is>
      </c>
      <c r="B6" s="5" t="n">
        <v>401000</v>
      </c>
      <c r="C6" s="5" t="n">
        <v>-68000</v>
      </c>
    </row>
    <row r="7">
      <c r="A7" s="4" t="inlineStr">
        <is>
          <t>Deferred taxes</t>
        </is>
      </c>
      <c r="B7" s="5" t="n">
        <v>-775000</v>
      </c>
      <c r="C7" s="5" t="n">
        <v>-1071000</v>
      </c>
    </row>
    <row r="8">
      <c r="A8" s="4" t="inlineStr">
        <is>
          <t>Impairment loss on other investments</t>
        </is>
      </c>
      <c r="B8" s="4" t="inlineStr">
        <is>
          <t xml:space="preserve"> </t>
        </is>
      </c>
      <c r="C8" s="5" t="n">
        <v>22000</v>
      </c>
    </row>
    <row r="9">
      <c r="A9" s="4" t="inlineStr">
        <is>
          <t>Depreciation and amortization</t>
        </is>
      </c>
      <c r="B9" s="5" t="n">
        <v>459000</v>
      </c>
      <c r="C9" s="5" t="n">
        <v>461000</v>
      </c>
    </row>
    <row r="10">
      <c r="A10" s="3" t="inlineStr">
        <is>
          <t>Changes in operating assets and liabilities:</t>
        </is>
      </c>
    </row>
    <row r="11">
      <c r="A11" s="4" t="inlineStr">
        <is>
          <t>Investment in marketable securities</t>
        </is>
      </c>
      <c r="B11" s="5" t="n">
        <v>630000</v>
      </c>
      <c r="C11" s="5" t="n">
        <v>-3000</v>
      </c>
    </row>
    <row r="12">
      <c r="A12" s="4" t="inlineStr">
        <is>
          <t>Accounts receivable</t>
        </is>
      </c>
      <c r="B12" s="5" t="n">
        <v>-21000</v>
      </c>
      <c r="C12" s="5" t="n">
        <v>185000</v>
      </c>
    </row>
    <row r="13">
      <c r="A13" s="4" t="inlineStr">
        <is>
          <t>Other assets</t>
        </is>
      </c>
      <c r="B13" s="5" t="n">
        <v>92000</v>
      </c>
      <c r="C13" s="5" t="n">
        <v>283000</v>
      </c>
    </row>
    <row r="14">
      <c r="A14" s="4" t="inlineStr">
        <is>
          <t>Accounts payable and other liabilities - Justice</t>
        </is>
      </c>
      <c r="B14" s="5" t="n">
        <v>1420000</v>
      </c>
      <c r="C14" s="5" t="n">
        <v>-650000</v>
      </c>
    </row>
    <row r="15">
      <c r="A15" s="4" t="inlineStr">
        <is>
          <t>Accounts payable and other liabilities</t>
        </is>
      </c>
      <c r="B15" s="5" t="n">
        <v>14000</v>
      </c>
      <c r="C15" s="5" t="n">
        <v>-52000</v>
      </c>
    </row>
    <row r="16">
      <c r="A16" s="4" t="inlineStr">
        <is>
          <t>Accounts payable related party</t>
        </is>
      </c>
      <c r="B16" s="5" t="n">
        <v>203000</v>
      </c>
      <c r="C16" s="5" t="n">
        <v>243000</v>
      </c>
    </row>
    <row r="17">
      <c r="A17" s="4" t="inlineStr">
        <is>
          <t>Due to securities broker</t>
        </is>
      </c>
      <c r="B17" s="5" t="n">
        <v>-545000</v>
      </c>
      <c r="C17" s="4" t="inlineStr">
        <is>
          <t xml:space="preserve"> </t>
        </is>
      </c>
    </row>
    <row r="18">
      <c r="A18" s="4" t="inlineStr">
        <is>
          <t>Obligations for securities sold</t>
        </is>
      </c>
      <c r="B18" s="5" t="n">
        <v>54000</v>
      </c>
      <c r="C18" s="4" t="inlineStr">
        <is>
          <t xml:space="preserve"> </t>
        </is>
      </c>
    </row>
    <row r="19">
      <c r="A19" s="4" t="inlineStr">
        <is>
          <t>Net cash used in operating activities</t>
        </is>
      </c>
      <c r="B19" s="5" t="n">
        <v>-43000</v>
      </c>
      <c r="C19" s="5" t="n">
        <v>-3665000</v>
      </c>
    </row>
    <row r="20">
      <c r="A20" s="3" t="inlineStr">
        <is>
          <t>Cash flows from investing activities:</t>
        </is>
      </c>
    </row>
    <row r="21">
      <c r="A21" s="4" t="inlineStr">
        <is>
          <t>Payments for hotel furniture, equipment and building improvements</t>
        </is>
      </c>
      <c r="B21" s="5" t="n">
        <v>-240000</v>
      </c>
      <c r="C21" s="5" t="n">
        <v>-106000</v>
      </c>
    </row>
    <row r="22">
      <c r="A22" s="4" t="inlineStr">
        <is>
          <t>Proceeds from other investments</t>
        </is>
      </c>
      <c r="B22" s="4" t="inlineStr">
        <is>
          <t xml:space="preserve"> </t>
        </is>
      </c>
      <c r="C22" s="5" t="n">
        <v>29000</v>
      </c>
    </row>
    <row r="23">
      <c r="A23" s="4" t="inlineStr">
        <is>
          <t>Investment in Justice</t>
        </is>
      </c>
      <c r="B23" s="5" t="n">
        <v>-344000</v>
      </c>
    </row>
    <row r="24">
      <c r="A24" s="4" t="inlineStr">
        <is>
          <t>Net cash used in investing activities</t>
        </is>
      </c>
      <c r="B24" s="5" t="n">
        <v>-584000</v>
      </c>
      <c r="C24" s="5" t="n">
        <v>-77000</v>
      </c>
    </row>
    <row r="25">
      <c r="A25" s="3" t="inlineStr">
        <is>
          <t>Cash flows from financing activities:</t>
        </is>
      </c>
    </row>
    <row r="26">
      <c r="A26" s="4" t="inlineStr">
        <is>
          <t>Proceeds from related party note payable</t>
        </is>
      </c>
      <c r="B26" s="5" t="n">
        <v>1500000</v>
      </c>
      <c r="C26" s="4" t="inlineStr">
        <is>
          <t xml:space="preserve"> </t>
        </is>
      </c>
    </row>
    <row r="27">
      <c r="A27" s="4" t="inlineStr">
        <is>
          <t>Issuance cost from refinance of related party loan</t>
        </is>
      </c>
      <c r="B27" s="5" t="n">
        <v>-50000</v>
      </c>
      <c r="C27" s="4" t="inlineStr">
        <is>
          <t xml:space="preserve"> </t>
        </is>
      </c>
    </row>
    <row r="28">
      <c r="A28" s="4" t="inlineStr">
        <is>
          <t>Payments of mortgage and other notes payable</t>
        </is>
      </c>
      <c r="B28" s="5" t="n">
        <v>-510000</v>
      </c>
      <c r="C28" s="5" t="n">
        <v>-482000</v>
      </c>
    </row>
    <row r="29">
      <c r="A29" s="4" t="inlineStr">
        <is>
          <t>Net cash provided by (used in) financing activities</t>
        </is>
      </c>
      <c r="B29" s="5" t="n">
        <v>940000</v>
      </c>
      <c r="C29" s="5" t="n">
        <v>-482000</v>
      </c>
    </row>
    <row r="30">
      <c r="A30" s="4" t="inlineStr">
        <is>
          <t>Net increase (decrease) in cash, cash equivalents, and restricted cash</t>
        </is>
      </c>
      <c r="B30" s="5" t="n">
        <v>313000</v>
      </c>
      <c r="C30" s="5" t="n">
        <v>-4224000</v>
      </c>
    </row>
    <row r="31">
      <c r="A31" s="4" t="inlineStr">
        <is>
          <t>Cash, cash equivalents, and restricted cash at the beginning of the period</t>
        </is>
      </c>
      <c r="B31" s="5" t="n">
        <v>8532000</v>
      </c>
      <c r="C31" s="5" t="n">
        <v>16385000</v>
      </c>
    </row>
    <row r="32">
      <c r="A32" s="4" t="inlineStr">
        <is>
          <t>Cash, cash equivalents, and restricted cash at the end of the period</t>
        </is>
      </c>
      <c r="B32" s="5" t="n">
        <v>8845000</v>
      </c>
      <c r="C32" s="5" t="n">
        <v>12161000</v>
      </c>
    </row>
    <row r="33">
      <c r="A33" s="3" t="inlineStr">
        <is>
          <t>Supplemental information:</t>
        </is>
      </c>
    </row>
    <row r="34">
      <c r="A34" s="4" t="inlineStr">
        <is>
          <t>Interest paid</t>
        </is>
      </c>
      <c r="B34" s="5" t="n">
        <v>1677000</v>
      </c>
      <c r="C34" s="5" t="n">
        <v>1791000</v>
      </c>
    </row>
    <row r="35">
      <c r="A35" s="4" t="inlineStr">
        <is>
          <t>Taxes paid</t>
        </is>
      </c>
      <c r="B35" s="4" t="inlineStr">
        <is>
          <t xml:space="preserve"> </t>
        </is>
      </c>
      <c r="C35" s="5" t="n">
        <v>1000</v>
      </c>
    </row>
    <row r="36">
      <c r="A36" s="3" t="inlineStr">
        <is>
          <t>Non-cash transaction:</t>
        </is>
      </c>
    </row>
    <row r="37">
      <c r="A37" s="4" t="inlineStr">
        <is>
          <t>Additions to Hotel equipment through capital lease</t>
        </is>
      </c>
      <c r="B37" s="4" t="inlineStr">
        <is>
          <t xml:space="preserve"> </t>
        </is>
      </c>
      <c r="C37" s="6" t="n">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Sep. 30, 2021</t>
        </is>
      </c>
    </row>
    <row r="3">
      <c r="A3" s="3" t="inlineStr">
        <is>
          <t>Accounting Policies [Abstract]</t>
        </is>
      </c>
    </row>
    <row r="4">
      <c r="A4" s="4" t="inlineStr">
        <is>
          <t>BASIS OF PRESENTATION AND SIGNIFICANT ACCOUNTING POLICIES</t>
        </is>
      </c>
      <c r="B4" s="4" t="inlineStr">
        <is>
          <t xml:space="preserve">NOTE
1 – BASIS OF PRESENTATION AND SIGNIFICANT ACCOUNTING POLICIES The
condensed consolidated financial statements included herein have been prepared by Portsmouth Square, Inc. (“Portsmouth”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Portsmouth and the notes
therein included in the Company’s Annual Report on Form 10-K for the year ended June 30, 2021. The June 30, 2021 condensed consolidated
balance sheet was derived from the consolidated balance sheet as included in the Company’s Form 10-K for the year ended June 30,
2021. The
results of operations for the three months ended September 30, 2021 are not necessarily indicative of results to be expected for the
full fiscal year ending June 30, 2022. Portsmouth’s
primary business is conducted through its general and limited partnership interest in Justice Investors Limited Partnership, a California
limited partnership (“Justice” or the “Partnership”). As of September 30, 2021, Portsmouth
completed the purchase of 100 As
of September 30, 2021, the InterGroup Corporation (“InterGroup”), a public company, owns approximately 74.9 2.5 Justice,
through its subsidiaries Justice Operating Company, LLC (“Operating”) and Justice Mezzanine Company, LLC (“Mezzanine”)
owns and operates a 544-room hotel property located at 750 Kearny Street, San Francisco California, known as the Hilton San Francisco
Financial District (the “Hotel”) and related facilities including a five-level underground parking garage. Mezzanine is a
wholly owned subsidiary of the Partnership; Operating is a wholly 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through January 31, 2030. Justice
entered into a Hotel management agreement (“HMA”) with Interstate Management Company, LLC (“Interstate”) to manage
the Hotel, along with its five-level parking garage, with an effective takeover date of February 3, 2017. The term of the management
agreement is for an initial period of ten years 1.70 Due
to Securities Broker Various
securities brokers have advanced funds to the Company for the purchase of marketable securities under standard margin agreements. These
advanced funds are recorded as a liability. 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 Income
Tax The
Company consolidates Justice (“Hotel”) for financial reporting purposes and was not taxed on its non-controlling interest
in the Hotel. Effective July 15, 2021, the Company became the owner of 100% of Justice and will include all of the Hotel’s income
and expense accounts into its income taxes calculations. The income tax benefit during the three months ended September 30, 2021 and
2020 represent the income tax effect on the Company’s pretax loss which includes its share in the net loss of the Hotel accordingly. Recently
Issued and Adopted Accounting Pronouncements No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Sep. 30, 2021</t>
        </is>
      </c>
    </row>
    <row r="3">
      <c r="A3" s="3" t="inlineStr">
        <is>
          <t>Liquidity</t>
        </is>
      </c>
    </row>
    <row r="4">
      <c r="A4" s="4" t="inlineStr">
        <is>
          <t>LIQUIDITY</t>
        </is>
      </c>
      <c r="B4" s="4" t="inlineStr">
        <is>
          <t xml:space="preserve">NOTE
2 - LIQUIDITY Historically,
our cash flows have been primarily generated from our Hotel operations. However, the responses by federal, state, and local civil authorities
to the COVID-19 pandemic has had a material detrimental impact on our liquidity. For the three months ended September 30, 2021 and 2020,
our net cash flow used in operations was $ 43,000 3,665,000 The
Company had cash and cash equivalents of $ 1,782,000 2,310,000 1,281,000 1,821,000 On
December 16, 2020, Justice and InterGroup entered into a loan modification agreement which increased Justice’s borrowing from InterGroup
as needed up to $ 10,000,000 1,500,000 8,150,000 16,000,000 In
order to increase its liquidity position and to take advantage of the favorable interest rate environment, InterGroup refinanced its
151-unit apartment complex in Parsippany, New Jersey on April 30, 2020, generating net proceeds of $ 6,814,000 1,144,000 6,762,000 3,161,000 5,000,000 5,000,000 On
April 9, 2020, Justice entered into a loan agreement (“SBA Loan”) with CIBC Bank USA under the Coronavirus Aid, Relief, and
Economic Security Act (“CARES Act”) administered by the U.S. Small Business Administration (the “SBA”). Justice
received proceeds of $ 4,719,000 April 9, 2022 1.00 On
February 3, 2021, Justice entered into a second loan agreement (“Second SBA Loan”) with CIBC Bank USA administered by the
SBA. Justice received proceeds of $ 2,000,000 February 3, 2026 1.00 Our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of the Hotel. Our
long-term liquidity requirements primarily consist of funds necessary to pay for scheduled debt maturities and capital improvements of
the Hotel. We will continue to finance our business activities primarily with existing cash, including from the activities described
above, and cash generated from our operations. After considering our approach to liquidity and accessing our available sources of cash,
we believe that our cash position, after giving effect to the transactions discussed above, will be adequate to meet anticipated requirements
for operating and other expenditures, including corporate expenses, payroll and related benefits, taxes and compliance costs and other
commitments, for at least twelve months from the date of issuance of these financial statements, even if current levels of low occupancy
and low RevPAR were to persist. The objectives of our cash management policy are to maintain existing leverage levels and the availability
of liquidity, while minimizing operational costs. We believe that our cash on hand, along with other potential aforementioned sources
of liquidity that management may be able to obtain, will be sufficient to fund our working capital needs, as well as our capital lease
and debt obligations for at least the next twelve months and beyond. However, there can be no guarantee that management will be successful
with its plan. The
following table provides a summary as of September 30, 2021, the Company’s material financial obligations which also including
interest payments: Schedule
of Financial Obligations Including Interest Payments
9
Months Year Year Year Year
Total 2022 2023 2024 2025 2026 Thereafter
Mortgage
notes payable $ 110,355,000 $ 1,242,000 $ 1,721,000 $ 107,392,000 $ - $ - $ -
PPP
and other notes payable 2,544,000 361,000 183,000 - - 2,000,000 -
Related
party notes payable 12,097,000 425,000 8,717,000 567,000 567,000 567,000 1,254,000
Interest 15,063,000 5,431,000 6,180,000 3,452,000 - - -
Total $ 140,059,000 $ 7,459,000 $ 16,801,000 $ 111,411,000 $ 567,000 $ 2,567,000 $ 1,254,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1</t>
        </is>
      </c>
    </row>
    <row r="3">
      <c r="A3" s="3" t="inlineStr">
        <is>
          <t>Revenue from Contract with Customer [Abstract]</t>
        </is>
      </c>
    </row>
    <row r="4">
      <c r="A4" s="4" t="inlineStr">
        <is>
          <t>REVENUE</t>
        </is>
      </c>
      <c r="B4" s="4" t="inlineStr">
        <is>
          <t xml:space="preserve">NOTE
3 – REVENUE The
following table present our revenues disaggregated by revenue streams. Schedule
of Revenue Disaggregation by Revenue Streams
For
the three months ended September 30, 2021 2020
Hotel
revenues:
Hotel
rooms $ 5,562,000 $ 2,890,000
Food
and beverage 266,000 37,000
Garage 907,000 470,000
Other
operating departments 70,000 28,000
Total
hotel revenue $ 6,805,000 $ 3,425,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Contract
assets and liabilities We
do not have any material contract assets as of September 30, 2021 and June 30, 2021, other than trade and other receivables, net on our
condensed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hotel, which are presented within
accounts payable and other liabilities on our condensed consolidated balance sheets. Contract liabilities increased to $ 399,000 161,000 238,000 Contract
costs We
consider sales commissions earned to be incremental costs of obtaining a contract with our customers. As a practical expedient, we expense
these costs as incurred as our contracts with customers are less tha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3:42:01Z</dcterms:created>
  <dcterms:modified xmlns:dcterms="http://purl.org/dc/terms/" xmlns:xsi="http://www.w3.org/2001/XMLSchema-instance" xsi:type="dcterms:W3CDTF">2021-11-12T23:42:01Z</dcterms:modified>
</cp:coreProperties>
</file>